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Marketable Securities and Fair " sheetId="11" state="visible" r:id="rId11"/>
    <sheet xmlns:r="http://schemas.openxmlformats.org/officeDocument/2006/relationships" name="Mortgages payable, net" sheetId="12" state="visible" r:id="rId12"/>
    <sheet xmlns:r="http://schemas.openxmlformats.org/officeDocument/2006/relationships" name="Notes Payable" sheetId="13" state="visible" r:id="rId13"/>
    <sheet xmlns:r="http://schemas.openxmlformats.org/officeDocument/2006/relationships" name="Company's Stockholder's Equity" sheetId="14" state="visible" r:id="rId14"/>
    <sheet xmlns:r="http://schemas.openxmlformats.org/officeDocument/2006/relationships" name="Due to related parties and othe"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Unconsolidated_2" sheetId="20" state="visible" r:id="rId20"/>
    <sheet xmlns:r="http://schemas.openxmlformats.org/officeDocument/2006/relationships" name="Marketable Securities and Fai_2" sheetId="21" state="visible" r:id="rId21"/>
    <sheet xmlns:r="http://schemas.openxmlformats.org/officeDocument/2006/relationships" name="Mortgages payable, net (Tables)" sheetId="22" state="visible" r:id="rId22"/>
    <sheet xmlns:r="http://schemas.openxmlformats.org/officeDocument/2006/relationships" name="Due to related parties and ot_2" sheetId="23" state="visible" r:id="rId23"/>
    <sheet xmlns:r="http://schemas.openxmlformats.org/officeDocument/2006/relationships" name="Financial Instruments (Tables)" sheetId="24" state="visible" r:id="rId24"/>
    <sheet xmlns:r="http://schemas.openxmlformats.org/officeDocument/2006/relationships" name="Structure (Details Narrativ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stments in Unconsolidated_3" sheetId="28" state="visible" r:id="rId28"/>
    <sheet xmlns:r="http://schemas.openxmlformats.org/officeDocument/2006/relationships" name="Investments in Unconsolidated_4" sheetId="29" state="visible" r:id="rId29"/>
    <sheet xmlns:r="http://schemas.openxmlformats.org/officeDocument/2006/relationships" name="Investments in Unconsolidated_5" sheetId="30" state="visible" r:id="rId30"/>
    <sheet xmlns:r="http://schemas.openxmlformats.org/officeDocument/2006/relationships" name="Investments in Unconsolidated_6"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Mortgages payable, net (Details" sheetId="34" state="visible" r:id="rId34"/>
    <sheet xmlns:r="http://schemas.openxmlformats.org/officeDocument/2006/relationships" name="Mortgages payable, net (Detai_2" sheetId="35" state="visible" r:id="rId35"/>
    <sheet xmlns:r="http://schemas.openxmlformats.org/officeDocument/2006/relationships" name="Mortgages payable, net (Detai_3" sheetId="36" state="visible" r:id="rId36"/>
    <sheet xmlns:r="http://schemas.openxmlformats.org/officeDocument/2006/relationships" name="Notes Payable (Details Narrativ" sheetId="37" state="visible" r:id="rId37"/>
    <sheet xmlns:r="http://schemas.openxmlformats.org/officeDocument/2006/relationships" name="Company's Stockholder's Equity " sheetId="38" state="visible" r:id="rId38"/>
    <sheet xmlns:r="http://schemas.openxmlformats.org/officeDocument/2006/relationships" name="Due to related parties and ot_3" sheetId="39" state="visible" r:id="rId39"/>
    <sheet xmlns:r="http://schemas.openxmlformats.org/officeDocument/2006/relationships" name="Financial Instruments (Details "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61"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Lightstone Value Plus Real Estate Investment Trust III, Inc.</t>
        </is>
      </c>
    </row>
    <row r="10">
      <c r="A10" s="4" t="inlineStr">
        <is>
          <t>Entity Central Index Key</t>
        </is>
      </c>
      <c r="B10" s="4" t="inlineStr">
        <is>
          <t>0001563756</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Incorporation, State or Country Code</t>
        </is>
      </c>
      <c r="B14" s="4" t="inlineStr">
        <is>
          <t>MD</t>
        </is>
      </c>
    </row>
    <row r="15">
      <c r="A15" s="4" t="inlineStr">
        <is>
          <t>Entity File Number</t>
        </is>
      </c>
      <c r="B15" s="4" t="inlineStr">
        <is>
          <t>000-55619</t>
        </is>
      </c>
    </row>
    <row r="16">
      <c r="A16" s="4" t="inlineStr">
        <is>
          <t>Entity Filer Category</t>
        </is>
      </c>
      <c r="B16" s="4" t="inlineStr">
        <is>
          <t>Non-accelerated Filer</t>
        </is>
      </c>
    </row>
    <row r="17">
      <c r="A17" s="4" t="inlineStr">
        <is>
          <t>Entity Common Stock, Shares Outstanding</t>
        </is>
      </c>
      <c r="C17" s="5" t="n">
        <v>13200000</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tru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3 Months Ended</t>
        </is>
      </c>
    </row>
    <row r="2">
      <c r="B2" s="2" t="inlineStr">
        <is>
          <t>Mar. 31, 2021</t>
        </is>
      </c>
    </row>
    <row r="3">
      <c r="A3" s="3" t="inlineStr">
        <is>
          <t>Equity Method Investments and Joint Ventures [Abstract]</t>
        </is>
      </c>
    </row>
    <row r="4">
      <c r="A4" s="4" t="inlineStr">
        <is>
          <t>Investments in Unconsolidated Affiliated Real Estate Entities</t>
        </is>
      </c>
      <c r="B4" s="4" t="inlineStr">
        <is>
          <t xml:space="preserve">3. Investments in Unconsolidated Affiliated Real Estate Entities The entity below is partially owned by the Company.
The Company accounts for this investment under the equity method of accounting as the Company exercises significant influence, but does
not exercise financial and operating control over this entity. A summary of the Company’s investment in the unconsolidated affiliated
real estate entity is as follows:
As of
Entity Date Acquired Ownership % March 31, 2021 December 31,
LVP LIC Hotel JV LLC (the “Hilton Garden Inn Joint Venture”) March 27, 2018 50.00 % $ 10,416,310 $ 10,663,655
Hilton Garden Inn Joint
Venture On March 27, 2018, the Company and its Sponsor’s
other public program, Lightstone Value Plus Real Estate Investment Trust II, Inc. (“Lightstone REIT II”), acquired, through
the Hilton Garden Inn Joint Venture, a 183-room, limited-service hotel located at 29-21 41 st The Company paid $12.9 million for a 50.0% membership
interest in the Hilton Garden Inn Joint Venture. The Company’s membership interest in the Hilton Garden Inn Joint Venture is
a co-managing interest.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In light of the impact of the COVID-19 pandemic on the
operating results of the Hilton Garden Inn – Long Island City, the Hilton Garden Inn Joint Venture has entered into certain amendments
with respect the Hilton Garden Inn Mortgage as discussed below. On June 2, 2020, the Hilton Garden Inn Mortgage was
amended to provide for (i) the deferral of the six monthly debt service payments aggregating $0.9 million for the period from April 1,
2020 through September 30, 2020 until March 27, 2023; (ii) a 100 bps reduction in the interest rate spread to LIBOR + 2.15%, subject to
a 4.03% floor, for the six-month period from September 1, 2020 through February 28, 2021; (iii) the Hilton Garden Inn Joint Venture pre-funding
$1.2 million into a cash collateral reserve account to cover the six monthly debt service payments due from October 1, 2020 through March
1, 2021; and (iv) waiver of all financial covenants for quarter-end periods before June 30, 2021. Additionally, on April 7, 2021, the Hilton Garden Inn
Joint Venture and the lender further amended the terms of the Hilton Garden Inn Mortgage to provide for (i) the Hilton Garden Inn
Joint Venture to make a principal paydown of $1.7 million; (ii) the Hilton Garden Inn Joint Venture to fund an additional $0.7 million
into the cash collateral reserve account; (iii) a waiver of all financial covenants for quarter-end periods through September 30, 2021
with a phased-in gradual return to the full financial covenant requirements over the quarter-end periods beginning December 31, 2021 through
December 31, 2022; (iv) a 11-month interest-only payment period from May 1, 2021 through March 31, 2022; and (v) certain restrictions
on distributions to the members of the Hilton Garden Inn Joint Venture during the interest-only payment period. Subsequent to the Company’s acquisition of its
50.0% membership interest in the Hilton Garden Joint Venture through March 31, 2021, it has made an aggregate of $1.5 million of additional
capital contributions and received aggregate distributions of $1.5 million. All of these additional capital contributions and distributions
were made prior to 2021. Hilton Garden Inn Joint Venture Financial Information The following table represents the condensed income
statement for the Hilton Garden Inn Joint Venture for the period indicated:
(amounts in thousands) For the Three Months Ended For the Three Months Ended
Revenues $ 1,419 $ 1,540
Property operating expenses 872 1,344
General and administrative costs 10 18
Depreciation and amortization 635 630
Operating loss (98 ) (452 )
Interest expense (397 ) (457 )
Net loss $ (495 ) $ (909 )
Company’s share of net loss (50.00%) $ (247 ) $ (455 ) The following table represents the condensed balance
sheet for the Hilton Garden Inn Joint Venture:
As of As of
(amounts in thousands) March 31, 2021 December 31,
Investment property, net $ 54,215 $ 54,826
Cash 2,081 885
Other assets 552 1,211
Total assets $ 56,848 $ 56,922
Loans payable, net $ 35,239 $ 34,988
Other liabilities 1,376 1,207
Members’ capital 20,233 20,727
Total liabilities and members’ capital $ 56,848 $ 56,922 The Cove Joint Venture On January 31, 2017, the Company, through
its wholly owned subsidiary, REIT III COVE LLC along with LSG Cove LLC, an affiliate of the Sponsor and a related party, REIT IV COVE
LLC, a wholly owned subsidiary of Lightstone Real Estate Income Trust, Inc. (“Lightstone IV”), a real estate investment
trust also sponsored by the Sponsor and a related party and Maximus Cove Investor LLC (“Maximus”), an unrelated third party,
completed the acquisition of all of RP Cove, L.L.C’s membership interest in RP Maximus Cove, L.L.C. (the “Cove Joint Venture”)
for aggregate consideration of $255.0 million (the “Cove Transaction”). Excluding mortgage financing obtained by the Cove
Joint Venture in connection with the Cove Transaction, the Company paid $20.0 million for a 22.5% non-managing membership interest in
the Cove Joint Venture. The Cove Joint Venture owned and operated The Cove at
Tiburon (“the Cove”), a 281-unit, luxury waterfront multifamily residential property located in Tiburon, California from January
31, 2017 through February 12, 2020. As discussed below, the Company disposed of its 22.5% membership interest in the Cove Joint Venture
on February 12, 2020. The Company accounted for its 22.5% membership interest
in the Cove Joint Venture in accordance with the equity method of accounting. For the period from January 1, 2020 through February 12,
2020, the Company’s share of the Cove Joint Venture’s loss of $0.7 million was $0.2 million, which is included in the loss
from investments in unconsolidated affiliated real estate entities on the consolidated statements of operations. On February 12, 2020, REIT IV Cove LLC, LSG Cove
LLC and REIT III COVE LLC each redeemed their respective membership interests in the Cove Joint Venture for an aggregate redemption price
of $87.6 million. In connection, with the redemption of the Company’s 22.5% membership interest in the Cove Joint Venture, it received
proceeds of $21.9 million which resulted in the recognition of a gain on the disposition of unconsolidated affiliated real estate entity
of $7.9 million during the first quarter of 2020. As a result of the redemption of the Company’s
22.5% membership interest in the Cove Joint Venture on February 12, 2020, it no longer has an ownership interest in the Cove Joint Venture.
During August 2020, the Company received $0.1 million of additional proceeds related to the redemption of its membership interest in the
Cove Joint Venture and recognized a gain on the disposition of investment in unconsolidated affiliated real estate entity of $0.1 million
during the third quarter of 2020. As a result, the Company recognized an aggregate gain on the disposition of investment in unconsolidated
affiliated real estate entity of $8.0 million during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1</t>
        </is>
      </c>
    </row>
    <row r="3">
      <c r="A3" s="3" t="inlineStr">
        <is>
          <t>Marketable Securities and Fair Value Measurements</t>
        </is>
      </c>
    </row>
    <row r="4">
      <c r="A4" s="4" t="inlineStr">
        <is>
          <t>Marketable Securities and Fair Value Measurements</t>
        </is>
      </c>
      <c r="B4" s="4" t="inlineStr">
        <is>
          <t>4. Marketable Securities and Fair Value Measurements Marketable Securities The following is a summary of the Company’s available
for sale securities as of the dates indicated:
As of March 31, 2021
Adjusted Cost Gross Unrealized Gains Gross Unrealized Losses Fair Value
Marketable Securities:
Equity securities:
Mutual funds $ 218,369 $ 47 $ - $ 218,416
Debt securities:
Corporate Bonds 1,707,096 9,598 (123,749 ) 1,592,945
Total $ 1,925,465 $ 9,645 $ (123,749 ) $ 1,811,361
As of December 31, 2020
Adjusted Cost Gross Unrealized Gains Gross Unrealized Losses Fair Value
Marketable Securities:
Equity securities:
Mutual funds $ 218,206 $ 258 $ - $ 218,464
Debt securities:
Corporate Bonds 3,229,608 10,039 (231,258 ) 3,008,389
Total $ 3,447,814 $ 10,297 $ (231,258 ) $ 3,226,853 The Company considers the declines in market value of
its investments in debt securities to be temporary in nature. When evaluating its investments in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debt security before recovery of its amortized cost basis. During the three months ended March 31, 2021 and 2020,
the Company did not recognize any impairment charges on its investments in debt securities. As of March 31, 2021, the Company does not
consider any of its investments in debt securities to be other-than-temporarily impaired.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21 and December 31, 2020, the
Company’s equity securities were classified as Level 1 assets and the Company’s debt securities were classified as Level 2
assets. There were no transfers between the level classifications during the during the three months ended March 31, 2021. The fair values of the Company’s investments in equity
securities are measured using quoted prices in active markets for identical assets and debt securitie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Due in 1 year $ -
Due in 1 year through 5 years 970,445
Due in 5 year through 10 years -
Due after 10 years 622,500
Total $ 1,592,945 The Company did not have any other significant financial
assets or liabilities, which would require revised valuations that are recogniz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ortgages payable, net</t>
        </is>
      </c>
      <c r="B1" s="2" t="inlineStr">
        <is>
          <t>3 Months Ended</t>
        </is>
      </c>
    </row>
    <row r="2">
      <c r="B2" s="2" t="inlineStr">
        <is>
          <t>Mar. 31, 2021</t>
        </is>
      </c>
    </row>
    <row r="3">
      <c r="A3" s="3" t="inlineStr">
        <is>
          <t>Loans Payable [Abstract]</t>
        </is>
      </c>
    </row>
    <row r="4">
      <c r="A4" s="4" t="inlineStr">
        <is>
          <t>Mortgage payable, net</t>
        </is>
      </c>
      <c r="B4" s="4" t="inlineStr">
        <is>
          <t>5. Mortgages payable, net Mortgages payable, net consists of the following:
Weighted
Description Interest as of Maturity Amount Due at Maturity As of As of
Revolving Credit Facility LIBOR + 3.15% (floor of 4.00%) 3.47 % July 2022 $ 34,573,333 $ 34,573,333 $ 38,414,814
Promissory Note, secured by two properties 4.73% 4.73 % October 2021 26,127,572 26,379,216 26,509,613
Total mortgages payable 4.02 % $ 60,700,905 60,952,549 64,924,427
Less: Deferred financing costs (155,482 ) (169,978 )
Total mortgage payable, net $ 60,797,067 $ 64,754,449 Revolving Credit Facility The Company, through certain subsidiaries, has a non-recourse
Revolving Credit Facility with a financial institution. The Revolving Credit Facility provides the Company with a line of credit of up
to $60.0 million pursuant to which it may designate properties as collateral that allow borrowings up to a 65.0% loan-to-value ratio subject
to also meeting certain financial covenants, including a prescribed minimum debt yield. The Revolving Credit Facility provides for monthly
interest-only payments and the entire principal balance is due upon its expiration. The Revolving Credit Facility, which was entered into
on July 13, 2016, had an initial maturity date of July 13, 2019, subject to two one-year options to extend at the sole discretion of the
lender. The initial interest rate on the Revolving Credit Facility was LIBOR+ 4.95% until it was reduced to LIBOR + 3.50% effective June
18, 2018. On July 11, 2019, the Company and the lender amended the Revolving Credit Facility to extend the initial maturity date for 60
days to provide additional time to finalize the terms of a long-term extension. In connection with this amendment, the interest rate on
the Revolving Credit Facility was reduced from LIBOR + 3.50% to LIBOR + 3.15%, effective July 1, 2019 and the requirements under
the minimum debt yield ratio were modified effective as of March 31, 2019. On August 22, 2019, the Company and the lender further amended
the Revolving Credit Facility to extend the maturity date to July 13, 2022, subject to two, one-year options to extend at the sole discretion
of the lender. In connection with this amendment, the Company made principal paydowns of $0.6 million on both August 22, 2019 and December
31, 2019, respectively, and in certain circumstances would be required to make an additional principal paydown of $0.6 million on April
1, 2020. On June 2, 2020, the Company’s Revolving Credit
Facility was amended to provide for (i) the deferral of the six monthly debt service payments aggregating $0.8 million for the period
from April 1, 2020 through September 30, 2020 until July 13, 2022; (ii) a 100 bps reduction in the interest rate spread to LIBOR + 2.15%,
subject to a 3.00% floor, for the six-month period from September 1, 2020 through February 28, 2021; (iii) the Company pre-funding $0.8
million into a cash collateral reserve account (of which $0.3 million was included in restricted cash on the Company’s consolidated
balance sheet as of December 31, 2020) to cover the six monthly debt service payments due from October 1, 2020 through March 1, 2021;
and (iv) a waiver of all financial covenants for quarter-end periods before June 30, 2021. Additionally, a principal paydown of $0.6 million,
which was previously due on April 1, 2020 was bifurcated into two separate principal paydowns, each one $0.3 million, which were made
in June 2020 and September 2020. Subsequently, on March 31, 2021, the Revolving Credit
Facility was further amended providing for (i) the Company to make another principal paydown of $3.8 million, (ii) the Company to fund
an additional $0.7 million into the cash collateral reserve account (which was included in restricted cash on the Company’s consolidated
balance sheet as of March 31, 2021); (iii) a waiver of all financial covenants for quarter-end periods through September 30, 2021 with
a phased-in gradual return to the full financial covenant requirements over the quarter-end periods beginning December 31, 2021 through
March 31, 2023; (iv) two one-year extension options at the lender’s sole discretion; and (v) certain limitations and restrictions
on asset sales and additional borrowings related to the pledged collateral. As of March 31, 2021, the Revolving Credit Facility
had an outstanding principal balance of $34.6 million and six of the Company’s hotel properties were pledged as collateral. Additionally,
no additional borrowings were available under the Revolving Credit Facility as of March 31, 2021. Home2 Suites Promissory Note On October 5, 2016, the Company entered into a non-recourse
promissory note (the “Home2 Suites Promissory Note”) for $28.4 million. The Promissory Note has a term of five years, bears
interest at 4.73% and requires monthly interest and principal payments of $147,806 through its stated maturity with the then remaining
unpaid balance of $26.1 million due upon maturity. The Home2 Suites Promissory Note is cross-collateralized by two of the Company’s
hotel properties (Home2 Suites – Tukwila and Home2 Suites – Salt Lake City). The Home2 Suites Promissory Note matures on October
5, 2021. The Company currently intends to refinance Home2 Suites Promissory Note on or before its maturity date. Although the Company is current with respect to the
payment of debt service on its nonrecourse Home2 Suites Promissory Note, it did not meet the required minimum debt service coverage ratio
for the third and fourth quarters of 2020 and the first quarter of 2021because of the impact of the COVID-19 pandemic on the operating
performance of these two hotels. As a result, the lender may elect to retain any excess cash flow from these two hotels until such time
as a prescribed minimum debt service coverage ratio is achieved for two successive quarters. If the lender elects to retain any excess
cash flow from these two hotels, the Company does not believe it would have a material effect on its liquidity or financial condition. Principal Maturities The following table, based on the initial terms of the
mortgage, sets forth their aggregate estimated contractual principal maturities, including balloon payments due at maturity, as of March
31, 2021:
2021 2022 2023 2024 2025 Thereafter Total
Principal maturities $ 26,379,216 $ 34,573,333 $ - $ - $ - $ - $ 60,952,549
Less: Deferred financing costs (155,482 )
Total principal maturities, net $ 60,797,067 Pursuant to the Company’s debt agreements, $3.2
million and $3.0 million of funds were held in restricted escrow accounts as of March 31, 2021 and December 31, 2020, respectively. Such
escrows are subject to release in accordance with the applicable debt agreement for the payment of real estate taxes, debt service payments,
insurance and capital improvements, as required. Certain of our debt agreements also contain clauses providing for prepayment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6 Notes Payable During April 2020, the Company, through various subsidiaries
(each such entity, a “Borrower”), received aggregate funding of $1.5 million through loans (the “PPP Loans”) originated
under the federal Paycheck Protection Program, which was established under the Coronavirus Aid, Relief, and Economic Security Act (the
“CARES Act”) and is administered by the U.S. Small Business Administration. During March 2021, the Borrower received an additional
aggregate funding of $1.9 million of PPP Loans. The PPP Loans each have a term of five years and provide
for an interest rate of 1.00%. The payment of principal and interest on the PPP loan is deferred until the day that the forgiven amount
is remitted to the lender (approximately five months after the forgiveness application is submitted to the lender, unless the Borrower
appeals a denial of forgiveness) or ten months after the end of the Borrower’s covered period, whichever is earlier. Pursuant to
the terms of the CARES Act, the proceeds of the PPP Loans may be used for payroll costs, mortgage interest, rent or utility costs. The promissory note for each of the PPP Loans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s. Such forgiveness will be determined, subject to limitations, based on the use of loan proceeds in accordance
with the terms of the CARES Act. Although the Company intends for each Borrower to apply for loan forgiveness, no assurance can be given
that any Borrower will ultimately obtain forgiveness under any relevant PPP Loan, in whole or in part. As of March 31, 2021 and December 31, 2020, the PPP
Loans had an outstanding balance of $3.3 million and $1.5 million, respectively, and are classified as Notes Payable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any's Stockholder's Equity</t>
        </is>
      </c>
      <c r="B1" s="2" t="inlineStr">
        <is>
          <t>3 Months Ended</t>
        </is>
      </c>
    </row>
    <row r="2">
      <c r="B2" s="2" t="inlineStr">
        <is>
          <t>Mar. 31, 2021</t>
        </is>
      </c>
    </row>
    <row r="3">
      <c r="A3" s="3" t="inlineStr">
        <is>
          <t>Stockholders' Equity Note [Abstract]</t>
        </is>
      </c>
    </row>
    <row r="4">
      <c r="A4" s="4" t="inlineStr">
        <is>
          <t>Company's Stockholder's Equity</t>
        </is>
      </c>
      <c r="B4" s="4" t="inlineStr">
        <is>
          <t>7. Company’s Stockholder’s Equity Distributions on Common Shares On June 19, 2019, the Board of Directors determined
to suspend regular monthly distributions on the Company’s Common Shares and as a result, no distributions have been declared since
the suspension. Previously, distributions on the Company’s Common
Shares in an amount equal to a 6.0% annualized rate, based on a share price of $10.00, were declared on a monthly basis beginning on January
14, 2015 through June 30, 2019 and were paid on or about the 15th day following each month end. Future distributions declared on the Company’s
Common Shares,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hare Repurchase Program The Company’s share repurchase program may provide
its stockholders with limited, interim liquidity by enabling them to sell their Common Shares back to the Company, subject to restrictions. On March 19, 2020, the Board of Directors amended the
share repurchase program to remove stockholder notice requirements and also approved the suspension of all redemptions effective immediately.
On March 25, 2020, the Board of Directors determined to suspend the share repurchase program effective immediately. Effective May 10, 2021, the Board of Directors reopened
the share repurchase program for redemptions submitted in connection with a stockholder’s death or hardship and set the price for
all such purchases to 100% of the NAV per Share ($8.05 as of December 31, 2020). Deaths that occurred subsequent to January 1, 2020 are
eligible for consideration. Beginning January 1, 2022, requests for redemptions in connection with a stockholder’s death must be
submitted and received by the Company within one year of the stockholder’s date of death for consideration. On an annual basis, the Company will not redeem in excess
of 0.5% of the number of shares outstanding as of the end of the preceding year for either death or hardship redemptions, respectively.
Redemption requests are expected to be processed on a quarterly basis and may be subject to pro ration if either type of redemption requests
exceed the annual limitation. Earnings per Share Net earnings per common share is computed by dividing the net loss by the
weighted average number of shares of common stock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ue to related parties and other transactions</t>
        </is>
      </c>
      <c r="B1" s="2" t="inlineStr">
        <is>
          <t>3 Months Ended</t>
        </is>
      </c>
    </row>
    <row r="2">
      <c r="B2" s="2" t="inlineStr">
        <is>
          <t>Mar. 31, 2021</t>
        </is>
      </c>
    </row>
    <row r="3">
      <c r="A3" s="3" t="inlineStr">
        <is>
          <t>Related Party Transactions [Abstract]</t>
        </is>
      </c>
    </row>
    <row r="4">
      <c r="A4" s="4" t="inlineStr">
        <is>
          <t>Due to related parties and other transactions</t>
        </is>
      </c>
      <c r="B4" s="4" t="inlineStr">
        <is>
          <t>8. Due to related parties and other transactions The Company has various agreements, including an advisory
agreement,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The following table represents the fees incurred associated
with the payments to the Company’s Advisor for the periods indicated:
For the Three Months
2021 2020
Asset management fees (general and administrative costs) $ 300,994 $ 355,818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9. Financial Instruments The carrying amounts reported in the consolidated balance
sheets for cash and cash equivalents, restricted cash, accounts receivable and other assets, accounts payable and other accrued expenses,
due to related parties and notes payable approximate their fair values because of the short maturity of these instruments. The carrying amount and estimated fair value of our
mortgages payable are as follows:
As of March 31, 2021 As of December 31, 2020
Carrying Amount Estimated Fair Value Carrying Amount Estimated Fair Value
Mortgages payable $ 60,952,549 $ 61,002,342 $ 64,924,427 $ 64,823,777
The fair value of our mortgages payable was determined
by discounting the future contractual interest and principal payments by market interes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Legal Proceedings From time to time in the ordinary course of business,
the Company may become subject to legal proceedings, claims or disputes. As of the date hereof, we are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venues</t>
        </is>
      </c>
      <c r="B4" s="4" t="inlineStr">
        <is>
          <t xml:space="preserve">Revenue The following table represents
the total revenues from hotel operations on a disaggregated basis:
For the Three Months
Revenues 2021 2020
Room $ 3,584,760 $ 5,046,817
Food, beverage and other 125,785 229,583
Total revenues $ 3,710,545 $ 5,276,400 </t>
        </is>
      </c>
    </row>
    <row r="5">
      <c r="A5" s="4" t="inlineStr">
        <is>
          <t>Principles of Consolidation and Basis of Presentation</t>
        </is>
      </c>
      <c r="B5" s="4" t="inlineStr">
        <is>
          <t>Principles of Consolidation and Basis of Presentation The consolidated financial statements include the accounts
of Lightstone REIT III and the Operating Partnership and its subsidiaries (over which the Company exercises financial and operating control).
As of March 31, 2021, Lightstone REIT III had an approximate 99% general partnership interest in the common units of the Operating Partnership.
All inter-company accounts and transactions have been eliminated in consolidation.</t>
        </is>
      </c>
    </row>
    <row r="6">
      <c r="A6" s="4" t="inlineStr">
        <is>
          <t>COVID-19 Pandemic Operations and Liquidity Update</t>
        </is>
      </c>
      <c r="B6" s="4" t="inlineStr">
        <is>
          <t>COVID-19 Pandemic Operations and Liquidity Update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he extent to which the Company’s business may
be affected by the ongoing COVID-19 pandemic will largely depend on both current and future developments, all of which are highly uncertain
and cannot be reasonably predicted. As a result of the COVID-19 pandemic, room demand for the Company’s consolidated and unconsolidated
hotels began to significantly decline in March 2020 and while there has been slight sequential improvement since then; room demand
continues to be substantially below historical levels. Since March 2020, the COVID-19 pandemic has had a significant negative impact on
the Company’s operations, financial position and cash flow and the Company currently expects that it will continue to do so for
the foreseeable future. The Company cannot currently estimate if and when room demand will fully recover to pre-pandemic levels for its
hotels. In light of the past, present and potential future impact
of the COVID-19 pandemic on the operating results of its hotels, the Company has taken various actions to preserve its liquidity, including,
but not limited to, those described below:
● The Company implemented cost reduction strategies for all of its hotels, leading to reductions in certain operating expenses and capital expenditures.
●
Amendments to Revolving Credit Facility – On June 2, 2020, the Company’s revolving credit facility (the
“Revolving Credit Facility”) was amended to provide for (i) the deferral of the six monthly debt service payments aggregating
$0.8 million for the period from April 1, 2020 through September 30, 2020 until July 13, 2022; (ii) a 100 bps reduction in the interest
rate spread to LIBOR + 2.15%, subject to a 3.00% floor, for the six-month period from September 1, 2020 through February 28,
2021; (iii) the Company pre-funding $0.7 million into a cash collateral reserve account to cover the six monthly debt service payments
due from October 1, 2020 through March 1, 2021; and (iv) a waiver of all financial covenants for quarter-end periods before
June 30, 2021. Additionally, a principal paydown of $0.6 million, which was previously due on April 1, 2020 was bifurcated into two
separate principal paydowns, each one $0.3 million, which were made in June 2020 and September 2020. Subsequently, on March 31, 2021, the Revolving Credit Facility was further
amended providing for (i) the Company to make another principal paydown of $3.8 million, (ii) the Company to fund an additional $0.7 million
into the cash collateral reserve account; (iii) a waiver of all financial covenants for quarter-end periods through September 30, 2021
with a phased-in gradual return to the full financial covenant requirements over the quarter-end periods beginning December 31, 2021 through
March 31, 2023; (iv) two one-year extension options at the lender’s sole discretion; and (v) certain limitations and restrictions
on asset sales and additional borrowings related to the pledged collateral. See Note 5 for additional information.
● In April 2020, the Company’s hotels received $1.5 million from loans provided under the federal Paycheck Protection Program (“PPP Loans”). Subsequently, during the first quarter of 2021, the Company’s hotels received an additional $1.9 million from PPP Loans. See Note 6 for additional information.
● On June 19, 2019, the Board of Directors had previously determined to suspend regular monthly distributions and, as a result, has not declared any distributions on the Company’s Common Shares since the suspension. Additionally, on March 19, 2020, the Board of Directors approved the suspension of all redemptions under the Company’s shareholder redemption program.
● The Company had $5.2 million of funds previously held in escrow with a qualified intermediary to facilitate a potential like-kind exchange transaction in accordance with Section 1031 of the Internal Revenue Code of 1986, as amended, released to it in May 2020.
● The Hilton Garden Inn Joint Venture has obtained various amendments to its non-recourse mortgage loan secured by the Hilton Garden Inn – Long Island City. See Note 3 for additional information. The Company believes that these actions, along with
its available cash on hand, restricted cash and marketable securities will provide it with sufficient liquidity to meet its obligations
for at least 12 months from the date of issuance of these financial statements.</t>
        </is>
      </c>
    </row>
    <row r="7">
      <c r="A7" s="4" t="inlineStr">
        <is>
          <t>New Accounting Pronouncements</t>
        </is>
      </c>
      <c r="B7" s="4" t="inlineStr">
        <is>
          <t>New Accounting Pronounc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venues from hotel operations</t>
        </is>
      </c>
      <c r="B4" s="4" t="inlineStr">
        <is>
          <t xml:space="preserve">The following table represents
the total revenues from hotel operations on a disaggregated basis:
For the Three Months
Revenues 2021 2020
Room $ 3,584,760 $ 5,046,817
Food, beverage and other 125,785 229,583
Total revenues $ 3,710,545 $ 5,276,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Investment property:</t>
        </is>
      </c>
    </row>
    <row r="3">
      <c r="A3" s="4" t="inlineStr">
        <is>
          <t>Land and improvements</t>
        </is>
      </c>
      <c r="B3" s="6" t="n">
        <v>21662328</v>
      </c>
      <c r="C3" s="6" t="n">
        <v>21662328</v>
      </c>
    </row>
    <row r="4">
      <c r="A4" s="4" t="inlineStr">
        <is>
          <t>Building and improvements</t>
        </is>
      </c>
      <c r="B4" s="5" t="n">
        <v>91775860</v>
      </c>
      <c r="C4" s="5" t="n">
        <v>91764252</v>
      </c>
    </row>
    <row r="5">
      <c r="A5" s="4" t="inlineStr">
        <is>
          <t>Furniture and fixtures</t>
        </is>
      </c>
      <c r="B5" s="5" t="n">
        <v>16217882</v>
      </c>
      <c r="C5" s="5" t="n">
        <v>16214763</v>
      </c>
    </row>
    <row r="6">
      <c r="A6" s="4" t="inlineStr">
        <is>
          <t>Construction in progress</t>
        </is>
      </c>
      <c r="B6" s="5" t="n">
        <v>38516</v>
      </c>
      <c r="C6" s="5" t="n">
        <v>10900</v>
      </c>
    </row>
    <row r="7">
      <c r="A7" s="4" t="inlineStr">
        <is>
          <t>Gross investment property</t>
        </is>
      </c>
      <c r="B7" s="5" t="n">
        <v>129694586</v>
      </c>
      <c r="C7" s="5" t="n">
        <v>129652243</v>
      </c>
    </row>
    <row r="8">
      <c r="A8" s="4" t="inlineStr">
        <is>
          <t>Less accumulated depreciation</t>
        </is>
      </c>
      <c r="B8" s="5" t="n">
        <v>-23847507</v>
      </c>
      <c r="C8" s="5" t="n">
        <v>-22588429</v>
      </c>
    </row>
    <row r="9">
      <c r="A9" s="4" t="inlineStr">
        <is>
          <t>Net investment property</t>
        </is>
      </c>
      <c r="B9" s="5" t="n">
        <v>105847079</v>
      </c>
      <c r="C9" s="5" t="n">
        <v>107063814</v>
      </c>
    </row>
    <row r="10">
      <c r="A10" s="4" t="inlineStr">
        <is>
          <t>Investments in unconsolidated affiliated real estate entities</t>
        </is>
      </c>
      <c r="B10" s="5" t="n">
        <v>10416310</v>
      </c>
      <c r="C10" s="5" t="n">
        <v>10663655</v>
      </c>
    </row>
    <row r="11">
      <c r="A11" s="4" t="inlineStr">
        <is>
          <t>Cash and cash equivalents</t>
        </is>
      </c>
      <c r="B11" s="5" t="n">
        <v>25577902</v>
      </c>
      <c r="C11" s="5" t="n">
        <v>26998685</v>
      </c>
    </row>
    <row r="12">
      <c r="A12" s="4" t="inlineStr">
        <is>
          <t>Marketable securities, available for sale</t>
        </is>
      </c>
      <c r="B12" s="5" t="n">
        <v>1811361</v>
      </c>
      <c r="C12" s="5" t="n">
        <v>3226853</v>
      </c>
    </row>
    <row r="13">
      <c r="A13" s="4" t="inlineStr">
        <is>
          <t>Restricted cash</t>
        </is>
      </c>
      <c r="B13" s="5" t="n">
        <v>3196223</v>
      </c>
      <c r="C13" s="5" t="n">
        <v>2972561</v>
      </c>
    </row>
    <row r="14">
      <c r="A14" s="4" t="inlineStr">
        <is>
          <t>Accounts receivable and other assets</t>
        </is>
      </c>
      <c r="B14" s="5" t="n">
        <v>1572357</v>
      </c>
      <c r="C14" s="5" t="n">
        <v>1352047</v>
      </c>
    </row>
    <row r="15">
      <c r="A15" s="4" t="inlineStr">
        <is>
          <t>Total Assets</t>
        </is>
      </c>
      <c r="B15" s="5" t="n">
        <v>148421232</v>
      </c>
      <c r="C15" s="5" t="n">
        <v>152277615</v>
      </c>
    </row>
    <row r="16">
      <c r="A16" s="3" t="inlineStr">
        <is>
          <t>Liabilities and Stockholders' Equity</t>
        </is>
      </c>
    </row>
    <row r="17">
      <c r="A17" s="4" t="inlineStr">
        <is>
          <t>Accounts payable and other accrued expenses</t>
        </is>
      </c>
      <c r="B17" s="5" t="n">
        <v>2667422</v>
      </c>
      <c r="C17" s="5" t="n">
        <v>2442210</v>
      </c>
    </row>
    <row r="18">
      <c r="A18" s="4" t="inlineStr">
        <is>
          <t>Mortgages payable, net</t>
        </is>
      </c>
      <c r="B18" s="5" t="n">
        <v>60797067</v>
      </c>
      <c r="C18" s="5" t="n">
        <v>64754449</v>
      </c>
    </row>
    <row r="19">
      <c r="A19" s="4" t="inlineStr">
        <is>
          <t>Due to related parties</t>
        </is>
      </c>
      <c r="B19" s="5" t="n">
        <v>3319180</v>
      </c>
      <c r="C19" s="5" t="n">
        <v>1450230</v>
      </c>
    </row>
    <row r="20">
      <c r="A20" s="4" t="inlineStr">
        <is>
          <t>Distributions payable</t>
        </is>
      </c>
      <c r="B20" s="5" t="n">
        <v>292621</v>
      </c>
      <c r="C20" s="5" t="n">
        <v>292447</v>
      </c>
    </row>
    <row r="21">
      <c r="A21" s="4" t="inlineStr">
        <is>
          <t>Total liabilities</t>
        </is>
      </c>
      <c r="B21" s="5" t="n">
        <v>67076290</v>
      </c>
      <c r="C21" s="5" t="n">
        <v>68939336</v>
      </c>
    </row>
    <row r="22">
      <c r="A22" s="4" t="inlineStr">
        <is>
          <t>Commitments and Contingencies</t>
        </is>
      </c>
      <c r="B22" s="4" t="inlineStr">
        <is>
          <t xml:space="preserve"> </t>
        </is>
      </c>
      <c r="C22" s="4" t="inlineStr">
        <is>
          <t xml:space="preserve"> </t>
        </is>
      </c>
    </row>
    <row r="23">
      <c r="A23" s="3" t="inlineStr">
        <is>
          <t>Company's stockholders' equity:</t>
        </is>
      </c>
    </row>
    <row r="24">
      <c r="A24" s="4" t="inlineStr">
        <is>
          <t>Preferred stock, $0.01 par value; 50.0 million shares authorized, none issued and outstanding</t>
        </is>
      </c>
      <c r="B24" s="5" t="n">
        <v>0</v>
      </c>
      <c r="C24" s="5" t="n">
        <v>0</v>
      </c>
    </row>
    <row r="25">
      <c r="A25" s="4" t="inlineStr">
        <is>
          <t>Common stock, $0.01 par value; 200.0 million shares authorized, 13.2 million shares issued and outstanding</t>
        </is>
      </c>
      <c r="B25" s="5" t="n">
        <v>132298</v>
      </c>
      <c r="C25" s="5" t="n">
        <v>132298</v>
      </c>
    </row>
    <row r="26">
      <c r="A26" s="4" t="inlineStr">
        <is>
          <t>Additional paid-in-capital</t>
        </is>
      </c>
      <c r="B26" s="5" t="n">
        <v>113205240</v>
      </c>
      <c r="C26" s="5" t="n">
        <v>113205240</v>
      </c>
    </row>
    <row r="27">
      <c r="A27" s="4" t="inlineStr">
        <is>
          <t>Accumulated other comprehensive loss</t>
        </is>
      </c>
      <c r="B27" s="5" t="n">
        <v>-114151</v>
      </c>
      <c r="C27" s="5" t="n">
        <v>-221217</v>
      </c>
    </row>
    <row r="28">
      <c r="A28" s="4" t="inlineStr">
        <is>
          <t>Accumulated deficit</t>
        </is>
      </c>
      <c r="B28" s="5" t="n">
        <v>-43970499</v>
      </c>
      <c r="C28" s="5" t="n">
        <v>-41870122</v>
      </c>
    </row>
    <row r="29">
      <c r="A29" s="4" t="inlineStr">
        <is>
          <t>Total Company stockholders' equity</t>
        </is>
      </c>
      <c r="B29" s="5" t="n">
        <v>69252888</v>
      </c>
      <c r="C29" s="5" t="n">
        <v>71246199</v>
      </c>
    </row>
    <row r="30">
      <c r="A30" s="4" t="inlineStr">
        <is>
          <t>Noncontrolling interests</t>
        </is>
      </c>
      <c r="B30" s="5" t="n">
        <v>12092054</v>
      </c>
      <c r="C30" s="5" t="n">
        <v>12092080</v>
      </c>
    </row>
    <row r="31">
      <c r="A31" s="4" t="inlineStr">
        <is>
          <t>Total Stockholders' Equity</t>
        </is>
      </c>
      <c r="B31" s="5" t="n">
        <v>81344942</v>
      </c>
      <c r="C31" s="5" t="n">
        <v>83338279</v>
      </c>
    </row>
    <row r="32">
      <c r="A32" s="4" t="inlineStr">
        <is>
          <t>Total Liabilities and Stockholders' Equity</t>
        </is>
      </c>
      <c r="B32" s="6" t="n">
        <v>148421232</v>
      </c>
      <c r="C32" s="6" t="n">
        <v>152277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3 Months Ended</t>
        </is>
      </c>
    </row>
    <row r="2">
      <c r="B2" s="2" t="inlineStr">
        <is>
          <t>Mar. 31, 2021</t>
        </is>
      </c>
    </row>
    <row r="3">
      <c r="A3" s="4" t="inlineStr">
        <is>
          <t>Schedule of investments in the unconsolidated affiliated real estate</t>
        </is>
      </c>
      <c r="B3" s="4" t="inlineStr">
        <is>
          <t xml:space="preserve">A summary of the Company’s investment in the unconsolidated
affiliated real estate entity is as follows:
As of
Entity Date Acquired Ownership % March 31, 2021 December 31,
LVP LIC Hotel JV LLC (the “Hilton Garden Inn Joint Venture”) March 27, 2018 50.00 % $ 10,416,310 $ 10,663,655 </t>
        </is>
      </c>
    </row>
    <row r="4">
      <c r="A4" s="4" t="inlineStr">
        <is>
          <t>Hilton Garden Inn [Member]</t>
        </is>
      </c>
    </row>
    <row r="5">
      <c r="A5" s="4" t="inlineStr">
        <is>
          <t>Schedule of condensed income statement</t>
        </is>
      </c>
      <c r="B5" s="4" t="inlineStr">
        <is>
          <t>The following table represents the condensed income
statement for the Hilton Garden Inn Joint Venture for the period indicated:
(amounts in thousands) For the Three Months Ended For the Three Months Ended
Revenues $ 1,419 $ 1,540
Property operating expenses 872 1,344
General and administrative costs 10 18
Depreciation and amortization 635 630
Operating loss (98 ) (452 )
Interest expense (397 ) (457 )
Net loss $ (495 ) $ (909 )
Company’s share of net loss (50.00%) $ (247 ) $ (455 )</t>
        </is>
      </c>
    </row>
    <row r="6">
      <c r="A6" s="4" t="inlineStr">
        <is>
          <t>Schedule of condensed balance sheet</t>
        </is>
      </c>
      <c r="B6" s="4" t="inlineStr">
        <is>
          <t xml:space="preserve">The following table represents the condensed balance
sheet for the Hilton Garden Inn Joint Venture:
As of As of
(amounts in thousands) March 31, 2021 December 31,
Investment property, net $ 54,215 $ 54,826
Cash 2,081 885
Other assets 552 1,211
Total assets $ 56,848 $ 56,922
Loans payable, net $ 35,239 $ 34,988
Other liabilities 1,376 1,207
Members’ capital 20,233 20,727
Total liabilities and members’ capital $ 56,848 $ 56,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3 Months Ended</t>
        </is>
      </c>
    </row>
    <row r="2">
      <c r="B2" s="2" t="inlineStr">
        <is>
          <t>Mar. 31, 2021</t>
        </is>
      </c>
    </row>
    <row r="3">
      <c r="A3" s="3" t="inlineStr">
        <is>
          <t>Marketable Securities and Fair Value Measurements</t>
        </is>
      </c>
    </row>
    <row r="4">
      <c r="A4" s="4" t="inlineStr">
        <is>
          <t>Schedule of available-for-sale Securities Reconciliation</t>
        </is>
      </c>
      <c r="B4" s="4" t="inlineStr">
        <is>
          <t xml:space="preserve">The following is a summary of the Company’s available
for sale securities as of the dates indicated:
As of March 31, 2021
Adjusted Cost Gross Unrealized Gains Gross Unrealized Losses Fair Value
Marketable Securities:
Equity securities:
Mutual funds $ 218,369 $ 47 $ - $ 218,416
Debt securities:
Corporate Bonds 1,707,096 9,598 (123,749 ) 1,592,945
Total $ 1,925,465 $ 9,645 $ (123,749 ) $ 1,811,361
As of December 31, 2020
Adjusted Cost Gross Unrealized Gains Gross Unrealized Losses Fair Value
Marketable Securities:
Equity securities:
Mutual funds $ 218,206 $ 258 $ - $ 218,464
Debt securities:
Corporate Bonds 3,229,608 10,039 (231,258 ) 3,008,389
Total $ 3,447,814 $ 10,297 $ (231,258 ) $ 3,226,853 </t>
        </is>
      </c>
    </row>
    <row r="5">
      <c r="A5" s="4" t="inlineStr">
        <is>
          <t>Schedule of estimated fair value of investments</t>
        </is>
      </c>
      <c r="B5" s="4" t="inlineStr">
        <is>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Due in 1 year $ -
Due in 1 year through 5 years 970,445
Due in 5 year through 10 years -
Due after 10 years 622,500
Total $ 1,592,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Mortgages payable, net (Tables)</t>
        </is>
      </c>
      <c r="B1" s="2" t="inlineStr">
        <is>
          <t>3 Months Ended</t>
        </is>
      </c>
    </row>
    <row r="2">
      <c r="B2" s="2" t="inlineStr">
        <is>
          <t>Mar. 31, 2021</t>
        </is>
      </c>
    </row>
    <row r="3">
      <c r="A3" s="3" t="inlineStr">
        <is>
          <t>Loans Payable [Abstract]</t>
        </is>
      </c>
    </row>
    <row r="4">
      <c r="A4" s="4" t="inlineStr">
        <is>
          <t>Schedule of mortgages Payable, Net</t>
        </is>
      </c>
      <c r="B4" s="4" t="inlineStr">
        <is>
          <t xml:space="preserve">Mortgages payable, net consists of the following:
Weighted
Description Interest as of Maturity Amount Due at Maturity As of As of
Revolving Credit Facility LIBOR + 3.15% (floor of 4.00%) 3.47 % July 2022 $ 34,573,333 $ 34,573,333 $ 38,414,814
Promissory Note, secured by two properties 4.73% 4.73 % October 2021 26,127,572 26,379,216 26,509,613
Total mortgages payable 4.02 % $ 60,700,905 60,952,549 64,924,427
Less: Deferred financing costs (155,482 ) (169,978 )
Total mortgage payable, net $ 60,797,067 $ 64,754,449 </t>
        </is>
      </c>
    </row>
    <row r="5">
      <c r="A5" s="4" t="inlineStr">
        <is>
          <t>Schedule of principal maturities</t>
        </is>
      </c>
      <c r="B5" s="4" t="inlineStr">
        <is>
          <t xml:space="preserve">The following table, based on the initial terms of the
mortgage, sets forth their aggregate estimated contractual principal maturities, including balloon payments due at maturity, as of March
31, 2021:
2021 2022 2023 2024 2025 Thereafter Total
Principal maturities $ 26,379,216 $ 34,573,333 $ - $ - $ - $ - $ 60,952,549
Less: Deferred financing costs (155,482 )
Total principal maturities, net $ 60,797,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ue to related parties and other transactions (Tables)</t>
        </is>
      </c>
      <c r="B1" s="2" t="inlineStr">
        <is>
          <t>3 Months Ended</t>
        </is>
      </c>
    </row>
    <row r="2">
      <c r="B2" s="2" t="inlineStr">
        <is>
          <t>Mar. 31, 2021</t>
        </is>
      </c>
    </row>
    <row r="3">
      <c r="A3" s="3" t="inlineStr">
        <is>
          <t>Related Party Transactions [Abstract]</t>
        </is>
      </c>
    </row>
    <row r="4">
      <c r="A4" s="4" t="inlineStr">
        <is>
          <t>Schedule of fees payments to Company's Advisor</t>
        </is>
      </c>
      <c r="B4" s="4" t="inlineStr">
        <is>
          <t>The following table represents the fees incurred associated
with the payments to the Company’s Advisor for the periods indicated:
For the Three Months
2021 2020
Asset management fees (general and administrative costs) $ 300,994 $ 355,8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All Other Investments [Abstract]</t>
        </is>
      </c>
    </row>
    <row r="4">
      <c r="A4" s="4" t="inlineStr">
        <is>
          <t>Schedule of Mortgages payable and the related estimated fair value</t>
        </is>
      </c>
      <c r="B4" s="4" t="inlineStr">
        <is>
          <t xml:space="preserve">The carrying amount and estimated fair value of our
mortgages payable are as follows:
As of March 31, 2021 As of December 31, 2020
Carrying Amount Estimated Fair Value Carrying Amount Estimated Fair Value
Mortgages payable $ 60,952,549 $ 61,002,342 $ 64,924,427 $ 64,823,7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tructure (Details Narrative) - USD ($)</t>
        </is>
      </c>
      <c r="B1" s="2" t="inlineStr">
        <is>
          <t>1 Months Ended</t>
        </is>
      </c>
      <c r="D1" s="2" t="inlineStr">
        <is>
          <t>2 Months Ended</t>
        </is>
      </c>
      <c r="E1" s="2" t="inlineStr">
        <is>
          <t>3 Months Ended</t>
        </is>
      </c>
    </row>
    <row r="2">
      <c r="B2" s="2" t="inlineStr">
        <is>
          <t>Jul. 16, 2014</t>
        </is>
      </c>
      <c r="C2" s="2" t="inlineStr">
        <is>
          <t>Jul. 16, 2014</t>
        </is>
      </c>
      <c r="D2" s="2" t="inlineStr">
        <is>
          <t>Mar. 31, 2017</t>
        </is>
      </c>
      <c r="E2" s="2" t="inlineStr">
        <is>
          <t>Mar. 31, 2021</t>
        </is>
      </c>
      <c r="F2" s="2" t="inlineStr">
        <is>
          <t>Dec. 31, 2020</t>
        </is>
      </c>
      <c r="G2" s="2" t="inlineStr">
        <is>
          <t>Dec. 11, 2014</t>
        </is>
      </c>
    </row>
    <row r="3">
      <c r="A3" s="3" t="inlineStr">
        <is>
          <t>Organization Consolidation And Presentation Of Financial Statements [Line Items]</t>
        </is>
      </c>
    </row>
    <row r="4">
      <c r="A4" s="4" t="inlineStr">
        <is>
          <t>Common Stock, Shares, Issued</t>
        </is>
      </c>
      <c r="E4" s="5" t="n">
        <v>13200000</v>
      </c>
      <c r="F4" s="5" t="n">
        <v>13200000</v>
      </c>
    </row>
    <row r="5">
      <c r="A5" s="4" t="inlineStr">
        <is>
          <t>Issuance of Subordinated Participation Interest for Each Partner</t>
        </is>
      </c>
      <c r="D5" s="6" t="n">
        <v>50000</v>
      </c>
    </row>
    <row r="6">
      <c r="A6" s="4" t="inlineStr">
        <is>
          <t>Lichtenstein [Member]</t>
        </is>
      </c>
    </row>
    <row r="7">
      <c r="A7" s="3" t="inlineStr">
        <is>
          <t>Organization Consolidation And Presentation Of Financial Statements [Line Items]</t>
        </is>
      </c>
    </row>
    <row r="8">
      <c r="A8" s="4" t="inlineStr">
        <is>
          <t>Common Stock, Shares, Issued</t>
        </is>
      </c>
      <c r="G8" s="5" t="n">
        <v>222222</v>
      </c>
    </row>
    <row r="9">
      <c r="A9" s="4" t="inlineStr">
        <is>
          <t>General Partner [Member]</t>
        </is>
      </c>
    </row>
    <row r="10">
      <c r="A10" s="3" t="inlineStr">
        <is>
          <t>Organization Consolidation And Presentation Of Financial Statements [Line Items]</t>
        </is>
      </c>
    </row>
    <row r="11">
      <c r="A11" s="4" t="inlineStr">
        <is>
          <t>Contribution from advisor</t>
        </is>
      </c>
      <c r="B11" s="6" t="n">
        <v>2000</v>
      </c>
      <c r="C11" s="6" t="n">
        <v>2000</v>
      </c>
    </row>
    <row r="12">
      <c r="A12" s="4" t="inlineStr">
        <is>
          <t>Number of limited partner units issued to advisor</t>
        </is>
      </c>
      <c r="B12" s="5" t="n">
        <v>200</v>
      </c>
      <c r="C12" s="5" t="n">
        <v>200</v>
      </c>
    </row>
    <row r="13">
      <c r="A13" s="4" t="inlineStr">
        <is>
          <t>Limited Partner [Member]</t>
        </is>
      </c>
    </row>
    <row r="14">
      <c r="A14" s="3" t="inlineStr">
        <is>
          <t>Organization Consolidation And Presentation Of Financial Statements [Line Items]</t>
        </is>
      </c>
    </row>
    <row r="15">
      <c r="A15" s="4" t="inlineStr">
        <is>
          <t>Partners' Capital Account, Contributions</t>
        </is>
      </c>
      <c r="D15" s="6" t="n">
        <v>12100000</v>
      </c>
      <c r="E15" s="6" t="n">
        <v>12100000</v>
      </c>
    </row>
    <row r="16">
      <c r="A16" s="4" t="inlineStr">
        <is>
          <t>Partners' Capital Account, Units, Contributed</t>
        </is>
      </c>
      <c r="D16" s="5" t="n">
        <v>242</v>
      </c>
      <c r="E16" s="5" t="n">
        <v>242</v>
      </c>
    </row>
    <row r="17">
      <c r="A17" s="4" t="inlineStr">
        <is>
          <t>Hilton Garden Inn [Member]</t>
        </is>
      </c>
    </row>
    <row r="18">
      <c r="A18" s="3" t="inlineStr">
        <is>
          <t>Organization Consolidation And Presentation Of Financial Statements [Line Items]</t>
        </is>
      </c>
    </row>
    <row r="19">
      <c r="A19" s="4" t="inlineStr">
        <is>
          <t>Ownership interest</t>
        </is>
      </c>
      <c r="E19" s="4" t="inlineStr">
        <is>
          <t>50.00%</t>
        </is>
      </c>
    </row>
    <row r="20">
      <c r="A20" s="4" t="inlineStr">
        <is>
          <t>Lightstone Value Plus Reit Iii Llc [Member]</t>
        </is>
      </c>
    </row>
    <row r="21">
      <c r="A21" s="3" t="inlineStr">
        <is>
          <t>Organization Consolidation And Presentation Of Financial Statements [Line Items]</t>
        </is>
      </c>
    </row>
    <row r="22">
      <c r="A22" s="4" t="inlineStr">
        <is>
          <t>Issuance of common shares, shares</t>
        </is>
      </c>
      <c r="E22" s="5" t="n">
        <v>20000</v>
      </c>
    </row>
    <row r="23">
      <c r="A23" s="4" t="inlineStr">
        <is>
          <t>Issuance of common shares, value</t>
        </is>
      </c>
      <c r="E23" s="6" t="n">
        <v>200000</v>
      </c>
    </row>
    <row r="24">
      <c r="A24" s="4" t="inlineStr">
        <is>
          <t>Shares issued, price per share</t>
        </is>
      </c>
      <c r="E24" s="6" t="n">
        <v>10</v>
      </c>
    </row>
    <row r="25">
      <c r="A25" s="4" t="inlineStr">
        <is>
          <t>Lightstone Reit Iii [Member]</t>
        </is>
      </c>
    </row>
    <row r="26">
      <c r="A26" s="3" t="inlineStr">
        <is>
          <t>Organization Consolidation And Presentation Of Financial Statements [Line Items]</t>
        </is>
      </c>
    </row>
    <row r="27">
      <c r="A27" s="4" t="inlineStr">
        <is>
          <t>General partner ownership interest</t>
        </is>
      </c>
      <c r="E27" s="4" t="inlineStr">
        <is>
          <t>99.00%</t>
        </is>
      </c>
    </row>
    <row r="28">
      <c r="A28" s="4" t="inlineStr">
        <is>
          <t>Rp Maximus Cove Llc [Member]</t>
        </is>
      </c>
    </row>
    <row r="29">
      <c r="A29" s="3" t="inlineStr">
        <is>
          <t>Organization Consolidation And Presentation Of Financial Statements [Line Items]</t>
        </is>
      </c>
    </row>
    <row r="30">
      <c r="A30" s="4" t="inlineStr">
        <is>
          <t>General partner ownership interest</t>
        </is>
      </c>
      <c r="E30" s="4" t="inlineStr">
        <is>
          <t>99.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tails - Summary of total revenues) - USD ($)</t>
        </is>
      </c>
      <c r="B1" s="2" t="inlineStr">
        <is>
          <t>3 Months Ended</t>
        </is>
      </c>
    </row>
    <row r="2">
      <c r="B2" s="2" t="inlineStr">
        <is>
          <t>Mar. 31, 2021</t>
        </is>
      </c>
      <c r="C2" s="2" t="inlineStr">
        <is>
          <t>Mar. 31, 2020</t>
        </is>
      </c>
    </row>
    <row r="3">
      <c r="A3" s="4" t="inlineStr">
        <is>
          <t>Total revenues</t>
        </is>
      </c>
      <c r="B3" s="6" t="n">
        <v>3710545</v>
      </c>
      <c r="C3" s="6" t="n">
        <v>5276400</v>
      </c>
    </row>
    <row r="4">
      <c r="A4" s="4" t="inlineStr">
        <is>
          <t>Food And Beverage [Member]</t>
        </is>
      </c>
    </row>
    <row r="5">
      <c r="A5" s="4" t="inlineStr">
        <is>
          <t>Total revenues</t>
        </is>
      </c>
      <c r="B5" s="5" t="n">
        <v>3584760</v>
      </c>
      <c r="C5" s="5" t="n">
        <v>5046817</v>
      </c>
    </row>
    <row r="6">
      <c r="A6" s="4" t="inlineStr">
        <is>
          <t>Occupancy [Member]</t>
        </is>
      </c>
    </row>
    <row r="7">
      <c r="A7" s="4" t="inlineStr">
        <is>
          <t>Total revenues</t>
        </is>
      </c>
      <c r="B7" s="6" t="n">
        <v>125785</v>
      </c>
      <c r="C7" s="6" t="n">
        <v>2295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Apr. 02, 2020</t>
        </is>
      </c>
      <c r="C1" s="2" t="inlineStr">
        <is>
          <t>May 11, 2021</t>
        </is>
      </c>
      <c r="D1" s="2" t="inlineStr">
        <is>
          <t>Mar. 31, 2021</t>
        </is>
      </c>
      <c r="E1" s="2" t="inlineStr">
        <is>
          <t>Apr. 30, 2020</t>
        </is>
      </c>
      <c r="F1" s="2" t="inlineStr">
        <is>
          <t>Aug. 22, 2019</t>
        </is>
      </c>
      <c r="G1" s="2" t="inlineStr">
        <is>
          <t>Mar. 31, 2021</t>
        </is>
      </c>
      <c r="H1" s="2" t="inlineStr">
        <is>
          <t>Jun. 02, 2020</t>
        </is>
      </c>
    </row>
    <row r="2">
      <c r="A2" s="3" t="inlineStr">
        <is>
          <t>Accounting Policies [Line Items]</t>
        </is>
      </c>
    </row>
    <row r="3">
      <c r="A3" s="4" t="inlineStr">
        <is>
          <t>Escrow deposit</t>
        </is>
      </c>
      <c r="D3" s="6" t="n">
        <v>5200000</v>
      </c>
      <c r="G3" s="6" t="n">
        <v>5200000</v>
      </c>
    </row>
    <row r="4">
      <c r="A4" s="4" t="inlineStr">
        <is>
          <t>Paycheck Protection Program [Member]</t>
        </is>
      </c>
    </row>
    <row r="5">
      <c r="A5" s="3" t="inlineStr">
        <is>
          <t>Accounting Policies [Line Items]</t>
        </is>
      </c>
    </row>
    <row r="6">
      <c r="A6" s="4" t="inlineStr">
        <is>
          <t>Proceed from loans</t>
        </is>
      </c>
      <c r="E6" s="6" t="n">
        <v>1500000</v>
      </c>
      <c r="G6" s="6" t="n">
        <v>1900000</v>
      </c>
    </row>
    <row r="7">
      <c r="A7" s="4" t="inlineStr">
        <is>
          <t>Revolving Credit Facility [Member]</t>
        </is>
      </c>
    </row>
    <row r="8">
      <c r="A8" s="3" t="inlineStr">
        <is>
          <t>Accounting Policies [Line Items]</t>
        </is>
      </c>
    </row>
    <row r="9">
      <c r="A9" s="4" t="inlineStr">
        <is>
          <t>Debt service payments</t>
        </is>
      </c>
      <c r="H9" s="6" t="n">
        <v>800000</v>
      </c>
    </row>
    <row r="10">
      <c r="A10" s="4" t="inlineStr">
        <is>
          <t>Cash collateral reserve account</t>
        </is>
      </c>
      <c r="H10" s="6" t="n">
        <v>700000</v>
      </c>
    </row>
    <row r="11">
      <c r="A11" s="4" t="inlineStr">
        <is>
          <t>Principal paydown</t>
        </is>
      </c>
      <c r="D11" s="6" t="n">
        <v>3800000</v>
      </c>
      <c r="F11" s="6" t="n">
        <v>600000</v>
      </c>
    </row>
    <row r="12">
      <c r="A12" s="4" t="inlineStr">
        <is>
          <t>Revolving Credit Facility [Member] | Subsequent Event [Member]</t>
        </is>
      </c>
    </row>
    <row r="13">
      <c r="A13" s="3" t="inlineStr">
        <is>
          <t>Accounting Policies [Line Items]</t>
        </is>
      </c>
    </row>
    <row r="14">
      <c r="A14" s="4" t="inlineStr">
        <is>
          <t>Cash collateral reserve account</t>
        </is>
      </c>
      <c r="C14" s="6" t="n">
        <v>700000</v>
      </c>
    </row>
    <row r="15">
      <c r="A15" s="4" t="inlineStr">
        <is>
          <t>Principal paydown</t>
        </is>
      </c>
      <c r="C15" s="6" t="n">
        <v>3800000</v>
      </c>
    </row>
    <row r="16">
      <c r="A16" s="4" t="inlineStr">
        <is>
          <t>Revolving Credit Facility [Member] | Scenario Forecast [Member]</t>
        </is>
      </c>
    </row>
    <row r="17">
      <c r="A17" s="3" t="inlineStr">
        <is>
          <t>Accounting Policies [Line Items]</t>
        </is>
      </c>
    </row>
    <row r="18">
      <c r="A18" s="4" t="inlineStr">
        <is>
          <t>Principal paydown</t>
        </is>
      </c>
      <c r="B18" s="6" t="n">
        <v>600000</v>
      </c>
    </row>
    <row r="19">
      <c r="A19" s="4" t="inlineStr">
        <is>
          <t>Lightstone Reit Iii [Member]</t>
        </is>
      </c>
    </row>
    <row r="20">
      <c r="A20" s="3" t="inlineStr">
        <is>
          <t>Accounting Policies [Line Items]</t>
        </is>
      </c>
    </row>
    <row r="21">
      <c r="A21" s="4" t="inlineStr">
        <is>
          <t>General partner ownership interest</t>
        </is>
      </c>
      <c r="G21" s="4" t="inlineStr">
        <is>
          <t>99.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 Real estate entities) - USD ($)</t>
        </is>
      </c>
      <c r="B1" s="2" t="inlineStr">
        <is>
          <t>3 Months Ended</t>
        </is>
      </c>
    </row>
    <row r="2">
      <c r="B2" s="2" t="inlineStr">
        <is>
          <t>Mar. 31, 2021</t>
        </is>
      </c>
      <c r="C2" s="2" t="inlineStr">
        <is>
          <t>Dec. 31, 2020</t>
        </is>
      </c>
    </row>
    <row r="3">
      <c r="A3" s="3" t="inlineStr">
        <is>
          <t>Schedule of Equity Method Investments [Line Items]</t>
        </is>
      </c>
    </row>
    <row r="4">
      <c r="A4" s="4" t="inlineStr">
        <is>
          <t>Total investments in unconsolidated affiliated real estate entities</t>
        </is>
      </c>
      <c r="B4" s="6" t="n">
        <v>10416310</v>
      </c>
      <c r="C4" s="6" t="n">
        <v>10663655</v>
      </c>
    </row>
    <row r="5">
      <c r="A5" s="4" t="inlineStr">
        <is>
          <t>Lvp Lic Hotel Jv Llc [Member]</t>
        </is>
      </c>
    </row>
    <row r="6">
      <c r="A6" s="3" t="inlineStr">
        <is>
          <t>Schedule of Equity Method Investments [Line Items]</t>
        </is>
      </c>
    </row>
    <row r="7">
      <c r="A7" s="4" t="inlineStr">
        <is>
          <t>Business Acquisition, Date of Acquisition Agreement</t>
        </is>
      </c>
      <c r="B7" s="4" t="inlineStr">
        <is>
          <t>Mar. 27,
		2018</t>
        </is>
      </c>
    </row>
    <row r="8">
      <c r="A8" s="4" t="inlineStr">
        <is>
          <t>Ownership Percentage</t>
        </is>
      </c>
      <c r="B8" s="4" t="inlineStr">
        <is>
          <t>50.00%</t>
        </is>
      </c>
    </row>
    <row r="9">
      <c r="A9" s="4" t="inlineStr">
        <is>
          <t>Total investments in unconsolidated affiliated real estate entities</t>
        </is>
      </c>
      <c r="B9" s="6" t="n">
        <v>10416310</v>
      </c>
      <c r="C9" s="6" t="n">
        <v>106636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d Real Estate Entities (Details - Condensed income statements for Cove Joint Venture) - USD ($)</t>
        </is>
      </c>
      <c r="B1" s="2" t="inlineStr">
        <is>
          <t>3 Months Ended</t>
        </is>
      </c>
    </row>
    <row r="2">
      <c r="B2" s="2" t="inlineStr">
        <is>
          <t>Mar. 31, 2021</t>
        </is>
      </c>
      <c r="C2" s="2" t="inlineStr">
        <is>
          <t>Mar. 31, 2020</t>
        </is>
      </c>
    </row>
    <row r="3">
      <c r="A3" s="3" t="inlineStr">
        <is>
          <t>Schedule of Equity Method Investments [Line Items]</t>
        </is>
      </c>
    </row>
    <row r="4">
      <c r="A4" s="4" t="inlineStr">
        <is>
          <t>Revenues</t>
        </is>
      </c>
      <c r="B4" s="6" t="n">
        <v>3710545</v>
      </c>
      <c r="C4" s="6" t="n">
        <v>5276400</v>
      </c>
    </row>
    <row r="5">
      <c r="A5" s="4" t="inlineStr">
        <is>
          <t>General and administrative costs</t>
        </is>
      </c>
      <c r="B5" s="5" t="n">
        <v>633610</v>
      </c>
      <c r="C5" s="5" t="n">
        <v>698698</v>
      </c>
    </row>
    <row r="6">
      <c r="A6" s="4" t="inlineStr">
        <is>
          <t>Depreciation and amortization</t>
        </is>
      </c>
      <c r="B6" s="5" t="n">
        <v>1275148</v>
      </c>
      <c r="C6" s="5" t="n">
        <v>1272082</v>
      </c>
    </row>
    <row r="7">
      <c r="A7" s="4" t="inlineStr">
        <is>
          <t>Operating loss</t>
        </is>
      </c>
      <c r="B7" s="5" t="n">
        <v>-1232994</v>
      </c>
      <c r="C7" s="5" t="n">
        <v>-1079677</v>
      </c>
    </row>
    <row r="8">
      <c r="A8" s="4" t="inlineStr">
        <is>
          <t>Net loss</t>
        </is>
      </c>
      <c r="B8" s="5" t="n">
        <v>-2100377</v>
      </c>
      <c r="C8" s="5" t="n">
        <v>5441030</v>
      </c>
    </row>
    <row r="9">
      <c r="A9" s="4" t="inlineStr">
        <is>
          <t>Company's share of net income/(loss) (50.00%)</t>
        </is>
      </c>
      <c r="B9" s="5" t="n">
        <v>-2100404</v>
      </c>
      <c r="C9" s="5" t="n">
        <v>5441112</v>
      </c>
    </row>
    <row r="10">
      <c r="A10" s="4" t="inlineStr">
        <is>
          <t>Hilton Garden Inn [Member]</t>
        </is>
      </c>
    </row>
    <row r="11">
      <c r="A11" s="3" t="inlineStr">
        <is>
          <t>Schedule of Equity Method Investments [Line Items]</t>
        </is>
      </c>
    </row>
    <row r="12">
      <c r="A12" s="4" t="inlineStr">
        <is>
          <t>Revenues</t>
        </is>
      </c>
      <c r="B12" s="5" t="n">
        <v>1419000</v>
      </c>
      <c r="C12" s="5" t="n">
        <v>1540000</v>
      </c>
    </row>
    <row r="13">
      <c r="A13" s="4" t="inlineStr">
        <is>
          <t>Property operating expenses</t>
        </is>
      </c>
      <c r="B13" s="5" t="n">
        <v>872000</v>
      </c>
      <c r="C13" s="5" t="n">
        <v>1344000</v>
      </c>
    </row>
    <row r="14">
      <c r="A14" s="4" t="inlineStr">
        <is>
          <t>General and administrative costs</t>
        </is>
      </c>
      <c r="B14" s="5" t="n">
        <v>10000</v>
      </c>
      <c r="C14" s="5" t="n">
        <v>18000</v>
      </c>
    </row>
    <row r="15">
      <c r="A15" s="4" t="inlineStr">
        <is>
          <t>Depreciation and amortization</t>
        </is>
      </c>
      <c r="B15" s="5" t="n">
        <v>635000</v>
      </c>
      <c r="C15" s="5" t="n">
        <v>630000</v>
      </c>
    </row>
    <row r="16">
      <c r="A16" s="4" t="inlineStr">
        <is>
          <t>Operating loss</t>
        </is>
      </c>
      <c r="B16" s="5" t="n">
        <v>-98000</v>
      </c>
      <c r="C16" s="5" t="n">
        <v>-452000</v>
      </c>
    </row>
    <row r="17">
      <c r="A17" s="4" t="inlineStr">
        <is>
          <t>Interest expense</t>
        </is>
      </c>
      <c r="B17" s="5" t="n">
        <v>-397000</v>
      </c>
      <c r="C17" s="5" t="n">
        <v>-457000</v>
      </c>
    </row>
    <row r="18">
      <c r="A18" s="4" t="inlineStr">
        <is>
          <t>Net loss</t>
        </is>
      </c>
      <c r="B18" s="5" t="n">
        <v>-495000</v>
      </c>
      <c r="C18" s="5" t="n">
        <v>-909000</v>
      </c>
    </row>
    <row r="19">
      <c r="A19" s="4" t="inlineStr">
        <is>
          <t>Company's share of net income/(loss) (50.00%)</t>
        </is>
      </c>
      <c r="B19" s="6" t="n">
        <v>-247000</v>
      </c>
      <c r="C19" s="6" t="n">
        <v>-45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200000000</v>
      </c>
      <c r="C8" s="5" t="n">
        <v>200000000</v>
      </c>
    </row>
    <row r="9">
      <c r="A9" s="4" t="inlineStr">
        <is>
          <t>Common Stock, shares issued</t>
        </is>
      </c>
      <c r="B9" s="5" t="n">
        <v>13200000</v>
      </c>
      <c r="C9" s="5" t="n">
        <v>13200000</v>
      </c>
    </row>
    <row r="10">
      <c r="A10" s="4" t="inlineStr">
        <is>
          <t>Common Stock, shares outstanding</t>
        </is>
      </c>
      <c r="B10" s="5" t="n">
        <v>13200000</v>
      </c>
      <c r="C10" s="5" t="n">
        <v>13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Details  - Condensed balance sheets for Cove Joint Venture - USD ($)</t>
        </is>
      </c>
      <c r="B1" s="2" t="inlineStr">
        <is>
          <t>Mar. 31, 2021</t>
        </is>
      </c>
      <c r="C1" s="2" t="inlineStr">
        <is>
          <t>Dec. 31, 2020</t>
        </is>
      </c>
    </row>
    <row r="2">
      <c r="A2" s="3" t="inlineStr">
        <is>
          <t>Schedule of Equity Method Investments [Line Items]</t>
        </is>
      </c>
    </row>
    <row r="3">
      <c r="A3" s="4" t="inlineStr">
        <is>
          <t>Investment property, net</t>
        </is>
      </c>
      <c r="B3" s="6" t="n">
        <v>129694586</v>
      </c>
      <c r="C3" s="6" t="n">
        <v>129652243</v>
      </c>
    </row>
    <row r="4">
      <c r="A4" s="4" t="inlineStr">
        <is>
          <t>Total assets</t>
        </is>
      </c>
      <c r="B4" s="5" t="n">
        <v>148421232</v>
      </c>
      <c r="C4" s="5" t="n">
        <v>152277615</v>
      </c>
    </row>
    <row r="5">
      <c r="A5" s="4" t="inlineStr">
        <is>
          <t>Members' capital</t>
        </is>
      </c>
      <c r="B5" s="5" t="n">
        <v>69252888</v>
      </c>
      <c r="C5" s="5" t="n">
        <v>71246199</v>
      </c>
    </row>
    <row r="6">
      <c r="A6" s="4" t="inlineStr">
        <is>
          <t>Total liabilities and members' capital</t>
        </is>
      </c>
      <c r="B6" s="5" t="n">
        <v>148421232</v>
      </c>
      <c r="C6" s="5" t="n">
        <v>152277615</v>
      </c>
    </row>
    <row r="7">
      <c r="A7" s="4" t="inlineStr">
        <is>
          <t>Hilton Garden Inn [Member]</t>
        </is>
      </c>
    </row>
    <row r="8">
      <c r="A8" s="3" t="inlineStr">
        <is>
          <t>Schedule of Equity Method Investments [Line Items]</t>
        </is>
      </c>
    </row>
    <row r="9">
      <c r="A9" s="4" t="inlineStr">
        <is>
          <t>Investment property, net</t>
        </is>
      </c>
      <c r="B9" s="5" t="n">
        <v>54215000</v>
      </c>
      <c r="C9" s="5" t="n">
        <v>54826000</v>
      </c>
    </row>
    <row r="10">
      <c r="A10" s="4" t="inlineStr">
        <is>
          <t>Cash</t>
        </is>
      </c>
      <c r="B10" s="5" t="n">
        <v>2081000</v>
      </c>
      <c r="C10" s="5" t="n">
        <v>885000</v>
      </c>
    </row>
    <row r="11">
      <c r="A11" s="4" t="inlineStr">
        <is>
          <t>Other assets</t>
        </is>
      </c>
      <c r="B11" s="5" t="n">
        <v>552000</v>
      </c>
      <c r="C11" s="5" t="n">
        <v>1211000</v>
      </c>
    </row>
    <row r="12">
      <c r="A12" s="4" t="inlineStr">
        <is>
          <t>Total assets</t>
        </is>
      </c>
      <c r="B12" s="5" t="n">
        <v>56848000</v>
      </c>
      <c r="C12" s="5" t="n">
        <v>56922000</v>
      </c>
    </row>
    <row r="13">
      <c r="A13" s="4" t="inlineStr">
        <is>
          <t>Loans payable, net</t>
        </is>
      </c>
      <c r="B13" s="5" t="n">
        <v>35239000</v>
      </c>
      <c r="C13" s="5" t="n">
        <v>34988000</v>
      </c>
    </row>
    <row r="14">
      <c r="A14" s="4" t="inlineStr">
        <is>
          <t>Other liabilities</t>
        </is>
      </c>
      <c r="B14" s="5" t="n">
        <v>1376000</v>
      </c>
      <c r="C14" s="5" t="n">
        <v>1207000</v>
      </c>
    </row>
    <row r="15">
      <c r="A15" s="4" t="inlineStr">
        <is>
          <t>Members' capital</t>
        </is>
      </c>
      <c r="B15" s="5" t="n">
        <v>20233000</v>
      </c>
      <c r="C15" s="5" t="n">
        <v>20727000</v>
      </c>
    </row>
    <row r="16">
      <c r="A16" s="4" t="inlineStr">
        <is>
          <t>Total liabilities and members' capital</t>
        </is>
      </c>
      <c r="B16" s="6" t="n">
        <v>56848000</v>
      </c>
      <c r="C16" s="6" t="n">
        <v>5692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25" customWidth="1" min="7" max="7"/>
    <col width="18" customWidth="1" min="8" max="8"/>
    <col width="80" customWidth="1" min="9" max="9"/>
    <col width="21" customWidth="1" min="10" max="10"/>
    <col width="21" customWidth="1" min="11" max="11"/>
  </cols>
  <sheetData>
    <row r="1">
      <c r="A1" s="1" t="inlineStr">
        <is>
          <t>Investments in Unconsolidated Affiliated Real Estate Entities (Details Narrative)</t>
        </is>
      </c>
      <c r="B1" s="2" t="inlineStr">
        <is>
          <t>Apr. 07, 2021USD ($)</t>
        </is>
      </c>
      <c r="C1" s="2" t="inlineStr">
        <is>
          <t>Jun. 02, 2020USD ($)</t>
        </is>
      </c>
      <c r="D1" s="2" t="inlineStr">
        <is>
          <t>Feb. 12, 2020USD ($)</t>
        </is>
      </c>
      <c r="E1" s="2" t="inlineStr">
        <is>
          <t>Aug. 31, 2020USD ($)</t>
        </is>
      </c>
      <c r="F1" s="2" t="inlineStr">
        <is>
          <t>Dec. 17, 2019USD ($)</t>
        </is>
      </c>
      <c r="G1" s="2" t="inlineStr">
        <is>
          <t>Mar. 27, 2018USD ($)room</t>
        </is>
      </c>
      <c r="H1" s="2" t="inlineStr">
        <is>
          <t>Mar. 27, 2018room</t>
        </is>
      </c>
      <c r="I1" s="2" t="inlineStr">
        <is>
          <t>Jan. 31, 2017USD ($)</t>
        </is>
      </c>
      <c r="J1" s="2" t="inlineStr">
        <is>
          <t>Mar. 31, 2021USD ($)</t>
        </is>
      </c>
      <c r="K1" s="2" t="inlineStr">
        <is>
          <t>Mar. 31, 2020USD ($)</t>
        </is>
      </c>
    </row>
    <row r="2">
      <c r="A2" s="3" t="inlineStr">
        <is>
          <t>Schedule of Equity Method Investments [Line Items]</t>
        </is>
      </c>
    </row>
    <row r="3">
      <c r="A3" s="4" t="inlineStr">
        <is>
          <t>Joint Venture Investment Property Description</t>
        </is>
      </c>
      <c r="I3" s="4" t="inlineStr">
        <is>
          <t>The Cove Joint Venture owned and operated The Cove at Tiburon (“the Cove”), a 281-unit, luxury waterfront multifamily residential property located in Tiburon, California from January 31, 2017 through February 12, 2020. As discussed below, the Company disposed of its 22.5% membership interest in the Cove Joint Venture on February 12, 2020.</t>
        </is>
      </c>
    </row>
    <row r="4">
      <c r="A4" s="4" t="inlineStr">
        <is>
          <t>Proceeds from Divestiture of Interest in Joint Venture</t>
        </is>
      </c>
      <c r="D4" s="6" t="n">
        <v>21900000</v>
      </c>
    </row>
    <row r="5">
      <c r="A5" s="4" t="inlineStr">
        <is>
          <t>Gain on disposition of investment in unconsolidated affiliated entity</t>
        </is>
      </c>
      <c r="J5" s="6" t="n">
        <v>0</v>
      </c>
      <c r="K5" s="6" t="n">
        <v>-7876639</v>
      </c>
    </row>
    <row r="6">
      <c r="A6" s="4" t="inlineStr">
        <is>
          <t>Refurbishment Guarantee [Member]</t>
        </is>
      </c>
    </row>
    <row r="7">
      <c r="A7" s="3" t="inlineStr">
        <is>
          <t>Schedule of Equity Method Investments [Line Items]</t>
        </is>
      </c>
    </row>
    <row r="8">
      <c r="A8" s="4" t="inlineStr">
        <is>
          <t>Redemption of Joint Venture, Amount</t>
        </is>
      </c>
      <c r="D8" s="5" t="n">
        <v>87600000</v>
      </c>
    </row>
    <row r="9">
      <c r="A9" s="4" t="inlineStr">
        <is>
          <t>Gain on disposition of investment in unconsolidated affiliated entity</t>
        </is>
      </c>
      <c r="D9" s="6" t="n">
        <v>7900000</v>
      </c>
    </row>
    <row r="10">
      <c r="A10" s="4" t="inlineStr">
        <is>
          <t>Refurbishment Guarantee [Member] | Revolving Promissory Note [Member]</t>
        </is>
      </c>
    </row>
    <row r="11">
      <c r="A11" s="3" t="inlineStr">
        <is>
          <t>Schedule of Equity Method Investments [Line Items]</t>
        </is>
      </c>
    </row>
    <row r="12">
      <c r="A12" s="4" t="inlineStr">
        <is>
          <t>Business Acquisition Percent age Of Voting Interest Acquired</t>
        </is>
      </c>
      <c r="D12" s="4" t="inlineStr">
        <is>
          <t>22.50%</t>
        </is>
      </c>
    </row>
    <row r="13">
      <c r="A13" s="4" t="inlineStr">
        <is>
          <t>Hilton Garden Inn Joint Venture [Member]</t>
        </is>
      </c>
    </row>
    <row r="14">
      <c r="A14" s="3" t="inlineStr">
        <is>
          <t>Schedule of Equity Method Investments [Line Items]</t>
        </is>
      </c>
    </row>
    <row r="15">
      <c r="A15" s="4" t="inlineStr">
        <is>
          <t>Debt Instrument, Interest Rate, Basis for Effective Rate</t>
        </is>
      </c>
      <c r="C15" s="4" t="inlineStr">
        <is>
          <t>LIBOR + 2.15%, subject to a 4.03%</t>
        </is>
      </c>
    </row>
    <row r="16">
      <c r="A16" s="4" t="inlineStr">
        <is>
          <t>Proceeds from mortgage</t>
        </is>
      </c>
      <c r="C16" s="6" t="n">
        <v>900</v>
      </c>
    </row>
    <row r="17">
      <c r="A17" s="4" t="inlineStr">
        <is>
          <t>Venture pre-funding</t>
        </is>
      </c>
      <c r="C17" s="6" t="n">
        <v>1200</v>
      </c>
    </row>
    <row r="18">
      <c r="A18" s="4" t="inlineStr">
        <is>
          <t>Reportable Legal Entities [Member]</t>
        </is>
      </c>
    </row>
    <row r="19">
      <c r="A19" s="3" t="inlineStr">
        <is>
          <t>Schedule of Equity Method Investments [Line Items]</t>
        </is>
      </c>
    </row>
    <row r="20">
      <c r="A20" s="4" t="inlineStr">
        <is>
          <t>Redemption of Joint Venture, Amount</t>
        </is>
      </c>
      <c r="F20" s="6" t="n">
        <v>87600000</v>
      </c>
    </row>
    <row r="21">
      <c r="A21" s="4" t="inlineStr">
        <is>
          <t>Hilton Garden Inn [Member]</t>
        </is>
      </c>
    </row>
    <row r="22">
      <c r="A22" s="3" t="inlineStr">
        <is>
          <t>Schedule of Equity Method Investments [Line Items]</t>
        </is>
      </c>
    </row>
    <row r="23">
      <c r="A23" s="4" t="inlineStr">
        <is>
          <t>Aggregate purchase price</t>
        </is>
      </c>
      <c r="G23" s="6" t="n">
        <v>60000000</v>
      </c>
    </row>
    <row r="24">
      <c r="A24" s="4" t="inlineStr">
        <is>
          <t>Offering funds used in acquisition</t>
        </is>
      </c>
      <c r="G24" s="5" t="n">
        <v>12900000</v>
      </c>
    </row>
    <row r="25">
      <c r="A25" s="4" t="inlineStr">
        <is>
          <t>Proceeds from Issuance of Debt</t>
        </is>
      </c>
      <c r="G25" s="6" t="n">
        <v>35000000</v>
      </c>
    </row>
    <row r="26">
      <c r="A26" s="4" t="inlineStr">
        <is>
          <t>Business Acquisition, Percentage of Voting Interests Acquired</t>
        </is>
      </c>
      <c r="G26" s="4" t="inlineStr">
        <is>
          <t>50.00%</t>
        </is>
      </c>
      <c r="H26" s="4" t="inlineStr">
        <is>
          <t>50.00%</t>
        </is>
      </c>
    </row>
    <row r="27">
      <c r="A27" s="4" t="inlineStr">
        <is>
          <t>Business Acquisition Percent age Of Voting Interest Acquired</t>
        </is>
      </c>
      <c r="J27" s="4" t="inlineStr">
        <is>
          <t>50.00%</t>
        </is>
      </c>
    </row>
    <row r="28">
      <c r="A28" s="4" t="inlineStr">
        <is>
          <t>Payments to Acquire Interest in Joint Venture</t>
        </is>
      </c>
      <c r="J28" s="6" t="n">
        <v>1500000</v>
      </c>
    </row>
    <row r="29">
      <c r="A29" s="4" t="inlineStr">
        <is>
          <t>Proceeds from Equity Method Investment, Distribution, Return of Capital</t>
        </is>
      </c>
      <c r="J29" s="6" t="n">
        <v>1500000</v>
      </c>
    </row>
    <row r="30">
      <c r="A30" s="4" t="inlineStr">
        <is>
          <t>Number Of Rooms | room</t>
        </is>
      </c>
      <c r="G30" s="5" t="n">
        <v>183</v>
      </c>
      <c r="H30" s="5" t="n">
        <v>183</v>
      </c>
    </row>
    <row r="31">
      <c r="A31" s="4" t="inlineStr">
        <is>
          <t>Hilton Garden Inn [Member] | Subsequent Event [Member]</t>
        </is>
      </c>
    </row>
    <row r="32">
      <c r="A32" s="3" t="inlineStr">
        <is>
          <t>Schedule of Equity Method Investments [Line Items]</t>
        </is>
      </c>
    </row>
    <row r="33">
      <c r="A33" s="4" t="inlineStr">
        <is>
          <t>Cash collateral</t>
        </is>
      </c>
      <c r="B33" s="6" t="n">
        <v>700000</v>
      </c>
    </row>
    <row r="34">
      <c r="A34" s="4" t="inlineStr">
        <is>
          <t>Principal paydown</t>
        </is>
      </c>
      <c r="B34" s="6" t="n">
        <v>1700000</v>
      </c>
    </row>
    <row r="35">
      <c r="A35" s="4" t="inlineStr">
        <is>
          <t>Hilton Garden Inn [Member] | Reportable Legal Entities [Member]</t>
        </is>
      </c>
    </row>
    <row r="36">
      <c r="A36" s="3" t="inlineStr">
        <is>
          <t>Schedule of Equity Method Investments [Line Items]</t>
        </is>
      </c>
    </row>
    <row r="37">
      <c r="A37" s="4" t="inlineStr">
        <is>
          <t>Offering funds used in acquisition</t>
        </is>
      </c>
      <c r="G37" s="6" t="n">
        <v>25000000</v>
      </c>
    </row>
    <row r="38">
      <c r="A38" s="4" t="inlineStr">
        <is>
          <t>Business Acquisition Percent age Of Voting Interest Acquired</t>
        </is>
      </c>
      <c r="H38" s="4" t="inlineStr">
        <is>
          <t>50.00%</t>
        </is>
      </c>
    </row>
    <row r="39">
      <c r="A39" s="4" t="inlineStr">
        <is>
          <t>Cove Transaction [Member]</t>
        </is>
      </c>
    </row>
    <row r="40">
      <c r="A40" s="3" t="inlineStr">
        <is>
          <t>Schedule of Equity Method Investments [Line Items]</t>
        </is>
      </c>
    </row>
    <row r="41">
      <c r="A41" s="4" t="inlineStr">
        <is>
          <t>Aggregate purchase price</t>
        </is>
      </c>
      <c r="I41" s="6" t="n">
        <v>255000000</v>
      </c>
    </row>
    <row r="42">
      <c r="A42" s="4" t="inlineStr">
        <is>
          <t>Offering funds used in acquisition</t>
        </is>
      </c>
      <c r="I42" s="6" t="n">
        <v>20000000</v>
      </c>
    </row>
    <row r="43">
      <c r="A43" s="4" t="inlineStr">
        <is>
          <t>Business Acquisition, Percentage of Voting Interests Acquired</t>
        </is>
      </c>
      <c r="I43" s="4" t="inlineStr">
        <is>
          <t>22.50%</t>
        </is>
      </c>
    </row>
    <row r="44">
      <c r="A44" s="4" t="inlineStr">
        <is>
          <t>Payments to Acquire Interest in Joint Venture</t>
        </is>
      </c>
      <c r="I44" s="6" t="n">
        <v>2600000</v>
      </c>
    </row>
    <row r="45">
      <c r="A45" s="4" t="inlineStr">
        <is>
          <t>Rp Maximus Cove Llc [Member] | Reportable Legal Entities [Member]</t>
        </is>
      </c>
    </row>
    <row r="46">
      <c r="A46" s="3" t="inlineStr">
        <is>
          <t>Schedule of Equity Method Investments [Line Items]</t>
        </is>
      </c>
    </row>
    <row r="47">
      <c r="A47" s="4" t="inlineStr">
        <is>
          <t>Proceeds from Equity Method Investment, Distribution, Return of Capital</t>
        </is>
      </c>
      <c r="E47" s="6" t="n">
        <v>100000</v>
      </c>
    </row>
    <row r="48">
      <c r="A48" s="4" t="inlineStr">
        <is>
          <t>Gain on disposition of investment in unconsolidated affiliated entity</t>
        </is>
      </c>
      <c r="E48" s="6" t="n">
        <v>8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Details - Available for Sale Securities) - USD ($)</t>
        </is>
      </c>
      <c r="B1" s="2" t="inlineStr">
        <is>
          <t>3 Months Ended</t>
        </is>
      </c>
      <c r="C1" s="2" t="inlineStr">
        <is>
          <t>12 Months Ended</t>
        </is>
      </c>
    </row>
    <row r="2">
      <c r="B2" s="2" t="inlineStr">
        <is>
          <t>Mar. 31, 2021</t>
        </is>
      </c>
      <c r="C2" s="2" t="inlineStr">
        <is>
          <t>Dec. 31, 2020</t>
        </is>
      </c>
    </row>
    <row r="3">
      <c r="A3" s="4" t="inlineStr">
        <is>
          <t>Debt securities, Fair Value</t>
        </is>
      </c>
      <c r="B3" s="6" t="n">
        <v>1592945</v>
      </c>
      <c r="C3" s="6" t="n">
        <v>3008382</v>
      </c>
    </row>
    <row r="4">
      <c r="A4" s="4" t="inlineStr">
        <is>
          <t>Marketable securities, Adjusted cost</t>
        </is>
      </c>
      <c r="B4" s="5" t="n">
        <v>1925465</v>
      </c>
      <c r="C4" s="5" t="n">
        <v>3447814</v>
      </c>
    </row>
    <row r="5">
      <c r="A5" s="4" t="inlineStr">
        <is>
          <t>Marketable securities, Gross Unrealized Gain</t>
        </is>
      </c>
      <c r="B5" s="5" t="n">
        <v>9645</v>
      </c>
      <c r="C5" s="5" t="n">
        <v>10297</v>
      </c>
    </row>
    <row r="6">
      <c r="A6" s="4" t="inlineStr">
        <is>
          <t>Marketable securities, Gross Unrealized Loss</t>
        </is>
      </c>
      <c r="B6" s="5" t="n">
        <v>-123749</v>
      </c>
      <c r="C6" s="5" t="n">
        <v>-231258</v>
      </c>
    </row>
    <row r="7">
      <c r="A7" s="4" t="inlineStr">
        <is>
          <t>Marketable securities, Fair Value</t>
        </is>
      </c>
      <c r="B7" s="5" t="n">
        <v>1811361</v>
      </c>
      <c r="C7" s="5" t="n">
        <v>3226853</v>
      </c>
    </row>
    <row r="8">
      <c r="A8" s="4" t="inlineStr">
        <is>
          <t>Mutual Fund [Member]</t>
        </is>
      </c>
    </row>
    <row r="9">
      <c r="A9" s="4" t="inlineStr">
        <is>
          <t>Equity securities, Adjusted Cost</t>
        </is>
      </c>
      <c r="B9" s="5" t="n">
        <v>218369</v>
      </c>
      <c r="C9" s="5" t="n">
        <v>218206</v>
      </c>
    </row>
    <row r="10">
      <c r="A10" s="4" t="inlineStr">
        <is>
          <t>Equity securities, Gross Unrealized Gains</t>
        </is>
      </c>
      <c r="B10" s="5" t="n">
        <v>47</v>
      </c>
      <c r="C10" s="5" t="n">
        <v>258</v>
      </c>
    </row>
    <row r="11">
      <c r="A11" s="4" t="inlineStr">
        <is>
          <t>Equity securities, gross unrealized losses</t>
        </is>
      </c>
      <c r="B11" s="5" t="n">
        <v>0</v>
      </c>
      <c r="C11" s="5" t="n">
        <v>0</v>
      </c>
    </row>
    <row r="12">
      <c r="A12" s="4" t="inlineStr">
        <is>
          <t>Equity securities, Fair Value</t>
        </is>
      </c>
      <c r="B12" s="5" t="n">
        <v>218416</v>
      </c>
      <c r="C12" s="5" t="n">
        <v>218464</v>
      </c>
    </row>
    <row r="13">
      <c r="A13" s="4" t="inlineStr">
        <is>
          <t>Corporate Bonds [Member]</t>
        </is>
      </c>
    </row>
    <row r="14">
      <c r="A14" s="4" t="inlineStr">
        <is>
          <t>Debt securities, Adjusted Cost</t>
        </is>
      </c>
      <c r="B14" s="5" t="n">
        <v>1707096</v>
      </c>
      <c r="C14" s="5" t="n">
        <v>3229608</v>
      </c>
    </row>
    <row r="15">
      <c r="A15" s="4" t="inlineStr">
        <is>
          <t>Debt securities, Gross Unrealized Gains</t>
        </is>
      </c>
      <c r="B15" s="5" t="n">
        <v>9598</v>
      </c>
      <c r="C15" s="5" t="n">
        <v>10039</v>
      </c>
    </row>
    <row r="16">
      <c r="A16" s="4" t="inlineStr">
        <is>
          <t>Debt securities, Gross Unrealized Losses</t>
        </is>
      </c>
      <c r="B16" s="5" t="n">
        <v>-123749</v>
      </c>
      <c r="C16" s="5" t="n">
        <v>-231258</v>
      </c>
    </row>
    <row r="17">
      <c r="A17" s="4" t="inlineStr">
        <is>
          <t>Debt securities, Fair Value</t>
        </is>
      </c>
      <c r="B17" s="6" t="n">
        <v>1592945</v>
      </c>
      <c r="C17" s="6" t="n">
        <v>30083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Details - Estimated fair value of marketable debt securities) - USD ($)</t>
        </is>
      </c>
      <c r="B1" s="2" t="inlineStr">
        <is>
          <t>Mar. 31, 2021</t>
        </is>
      </c>
      <c r="C1" s="2" t="inlineStr">
        <is>
          <t>Dec. 31, 2020</t>
        </is>
      </c>
    </row>
    <row r="2">
      <c r="A2" s="3" t="inlineStr">
        <is>
          <t>Marketable Securities and Fair Value Measurements</t>
        </is>
      </c>
    </row>
    <row r="3">
      <c r="A3" s="4" t="inlineStr">
        <is>
          <t>Due in 1 year</t>
        </is>
      </c>
      <c r="B3" s="6" t="n">
        <v>0</v>
      </c>
    </row>
    <row r="4">
      <c r="A4" s="4" t="inlineStr">
        <is>
          <t>Due in 1 year through 5 years</t>
        </is>
      </c>
      <c r="B4" s="5" t="n">
        <v>970445</v>
      </c>
    </row>
    <row r="5">
      <c r="A5" s="4" t="inlineStr">
        <is>
          <t>Due in 5 year through 10 years</t>
        </is>
      </c>
      <c r="B5" s="5" t="n">
        <v>0</v>
      </c>
    </row>
    <row r="6">
      <c r="A6" s="4" t="inlineStr">
        <is>
          <t>Due after 10 years</t>
        </is>
      </c>
      <c r="B6" s="5" t="n">
        <v>622500</v>
      </c>
    </row>
    <row r="7">
      <c r="A7" s="4" t="inlineStr">
        <is>
          <t>Total</t>
        </is>
      </c>
      <c r="B7" s="6" t="n">
        <v>1592945</v>
      </c>
      <c r="C7" s="6" t="n">
        <v>30083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31" customWidth="1" min="2" max="2"/>
    <col width="14" customWidth="1" min="3" max="3"/>
    <col width="14" customWidth="1" min="4" max="4"/>
  </cols>
  <sheetData>
    <row r="1">
      <c r="A1" s="1" t="inlineStr">
        <is>
          <t>Mortgages payable, net (Details -Summary of Mortgages payable, net) - USD ($)</t>
        </is>
      </c>
      <c r="B1" s="2" t="inlineStr">
        <is>
          <t>3 Months Ended</t>
        </is>
      </c>
    </row>
    <row r="2">
      <c r="B2" s="2" t="inlineStr">
        <is>
          <t>Mar. 31, 2021</t>
        </is>
      </c>
      <c r="C2" s="2" t="inlineStr">
        <is>
          <t>Dec. 31, 2020</t>
        </is>
      </c>
      <c r="D2" s="2" t="inlineStr">
        <is>
          <t>Oct. 05, 2016</t>
        </is>
      </c>
    </row>
    <row r="3">
      <c r="A3" s="4" t="inlineStr">
        <is>
          <t>Total mortgages payable</t>
        </is>
      </c>
      <c r="B3" s="6" t="n">
        <v>60952549</v>
      </c>
      <c r="C3" s="6" t="n">
        <v>64924427</v>
      </c>
    </row>
    <row r="4">
      <c r="A4" s="4" t="inlineStr">
        <is>
          <t>Less: Deferred financing costs</t>
        </is>
      </c>
      <c r="B4" s="5" t="n">
        <v>-155482</v>
      </c>
      <c r="C4" s="5" t="n">
        <v>-169978</v>
      </c>
    </row>
    <row r="5">
      <c r="A5" s="4" t="inlineStr">
        <is>
          <t>Total mortgages payable, net</t>
        </is>
      </c>
      <c r="B5" s="6" t="n">
        <v>60797067</v>
      </c>
      <c r="C5" s="5" t="n">
        <v>64754449</v>
      </c>
    </row>
    <row r="6">
      <c r="A6" s="4" t="inlineStr">
        <is>
          <t>Weighted Average Interest Rate</t>
        </is>
      </c>
      <c r="B6" s="4" t="inlineStr">
        <is>
          <t>4.02%</t>
        </is>
      </c>
    </row>
    <row r="7">
      <c r="A7" s="4" t="inlineStr">
        <is>
          <t>Amount Due at Maturity</t>
        </is>
      </c>
      <c r="B7" s="6" t="n">
        <v>60700905</v>
      </c>
    </row>
    <row r="8">
      <c r="A8" s="4" t="inlineStr">
        <is>
          <t>Revolving Credit Facility [Member]</t>
        </is>
      </c>
    </row>
    <row r="9">
      <c r="A9" s="4" t="inlineStr">
        <is>
          <t>Total mortgages payable</t>
        </is>
      </c>
      <c r="B9" s="6" t="n">
        <v>34573333</v>
      </c>
      <c r="C9" s="5" t="n">
        <v>38414814</v>
      </c>
    </row>
    <row r="10">
      <c r="A10" s="4" t="inlineStr">
        <is>
          <t>Total mortgages payable, net</t>
        </is>
      </c>
      <c r="D10" s="6" t="n">
        <v>26100000</v>
      </c>
    </row>
    <row r="11">
      <c r="A11" s="4" t="inlineStr">
        <is>
          <t>Interest Rate</t>
        </is>
      </c>
      <c r="B11" s="4" t="inlineStr">
        <is>
          <t>LIBOR + 3.15% (floor of 4.00%)</t>
        </is>
      </c>
    </row>
    <row r="12">
      <c r="A12" s="4" t="inlineStr">
        <is>
          <t>Interest Rate</t>
        </is>
      </c>
      <c r="D12" s="4" t="inlineStr">
        <is>
          <t>4.73%</t>
        </is>
      </c>
    </row>
    <row r="13">
      <c r="A13" s="4" t="inlineStr">
        <is>
          <t>Weighted Average Interest Rate</t>
        </is>
      </c>
      <c r="B13" s="4" t="inlineStr">
        <is>
          <t>3.47%</t>
        </is>
      </c>
    </row>
    <row r="14">
      <c r="A14" s="4" t="inlineStr">
        <is>
          <t>Maturity Date</t>
        </is>
      </c>
      <c r="B14" s="4" t="inlineStr">
        <is>
          <t>July 2022</t>
        </is>
      </c>
    </row>
    <row r="15">
      <c r="A15" s="4" t="inlineStr">
        <is>
          <t>Amount Due at Maturity</t>
        </is>
      </c>
      <c r="B15" s="6" t="n">
        <v>34573333</v>
      </c>
    </row>
    <row r="16">
      <c r="A16" s="4" t="inlineStr">
        <is>
          <t>Promissory Note [Member]</t>
        </is>
      </c>
    </row>
    <row r="17">
      <c r="A17" s="4" t="inlineStr">
        <is>
          <t>Total mortgages payable</t>
        </is>
      </c>
      <c r="B17" s="6" t="n">
        <v>26379216</v>
      </c>
      <c r="C17" s="6" t="n">
        <v>26509613</v>
      </c>
    </row>
    <row r="18">
      <c r="A18" s="4" t="inlineStr">
        <is>
          <t>Interest Rate</t>
        </is>
      </c>
      <c r="B18" s="4" t="inlineStr">
        <is>
          <t>4.73%</t>
        </is>
      </c>
    </row>
    <row r="19">
      <c r="A19" s="4" t="inlineStr">
        <is>
          <t>Weighted Average Interest Rate</t>
        </is>
      </c>
      <c r="B19" s="4" t="inlineStr">
        <is>
          <t>4.73%</t>
        </is>
      </c>
    </row>
    <row r="20">
      <c r="A20" s="4" t="inlineStr">
        <is>
          <t>Maturity Date</t>
        </is>
      </c>
      <c r="B20" s="4" t="inlineStr">
        <is>
          <t>October 2021</t>
        </is>
      </c>
    </row>
    <row r="21">
      <c r="A21" s="4" t="inlineStr">
        <is>
          <t>Amount Due at Maturity</t>
        </is>
      </c>
      <c r="B21" s="6" t="n">
        <v>261275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ortgages payable, net (Details - Summary of principal maturities) - USD ($)</t>
        </is>
      </c>
      <c r="B1" s="2" t="inlineStr">
        <is>
          <t>Mar. 31, 2021</t>
        </is>
      </c>
      <c r="C1" s="2" t="inlineStr">
        <is>
          <t>Dec. 31, 2020</t>
        </is>
      </c>
    </row>
    <row r="2">
      <c r="A2" s="3" t="inlineStr">
        <is>
          <t>Loans Payable [Abstract]</t>
        </is>
      </c>
    </row>
    <row r="3">
      <c r="A3" s="4" t="inlineStr">
        <is>
          <t>2021</t>
        </is>
      </c>
      <c r="B3" s="6" t="n">
        <v>26379216</v>
      </c>
    </row>
    <row r="4">
      <c r="A4" s="4" t="inlineStr">
        <is>
          <t>2022</t>
        </is>
      </c>
      <c r="B4" s="5" t="n">
        <v>34573333</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Principal maturities</t>
        </is>
      </c>
      <c r="B9" s="5" t="n">
        <v>60952549</v>
      </c>
      <c r="C9" s="6" t="n">
        <v>64924427</v>
      </c>
    </row>
    <row r="10">
      <c r="A10" s="4" t="inlineStr">
        <is>
          <t>Less: Deferred financing costs</t>
        </is>
      </c>
      <c r="B10" s="5" t="n">
        <v>-155482</v>
      </c>
      <c r="C10" s="5" t="n">
        <v>-169978</v>
      </c>
    </row>
    <row r="11">
      <c r="A11" s="4" t="inlineStr">
        <is>
          <t>Total mortgages payable, net</t>
        </is>
      </c>
      <c r="B11" s="6" t="n">
        <v>60797067</v>
      </c>
      <c r="C11" s="6" t="n">
        <v>647544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Mortgages payable, net (Details Narrative) - USD ($)</t>
        </is>
      </c>
      <c r="B1" s="2" t="inlineStr">
        <is>
          <t>Apr. 02, 2020</t>
        </is>
      </c>
      <c r="C1" s="2" t="inlineStr">
        <is>
          <t>Jul. 01, 2019</t>
        </is>
      </c>
      <c r="D1" s="2" t="inlineStr">
        <is>
          <t>Oct. 05, 2016</t>
        </is>
      </c>
      <c r="E1" s="2" t="inlineStr">
        <is>
          <t>Mar. 31, 2021</t>
        </is>
      </c>
      <c r="F1" s="2" t="inlineStr">
        <is>
          <t>Aug. 22, 2019</t>
        </is>
      </c>
      <c r="G1" s="2" t="inlineStr">
        <is>
          <t>Jun. 19, 2018</t>
        </is>
      </c>
      <c r="H1" s="2" t="inlineStr">
        <is>
          <t>Mar. 31, 2021</t>
        </is>
      </c>
      <c r="I1" s="2" t="inlineStr">
        <is>
          <t>Mar. 31, 2018</t>
        </is>
      </c>
      <c r="J1" s="2" t="inlineStr">
        <is>
          <t>Feb. 28, 2021</t>
        </is>
      </c>
      <c r="K1" s="2" t="inlineStr">
        <is>
          <t>Mar. 01, 2021</t>
        </is>
      </c>
      <c r="L1" s="2" t="inlineStr">
        <is>
          <t>Dec. 31, 2020</t>
        </is>
      </c>
      <c r="M1" s="2" t="inlineStr">
        <is>
          <t>Jul. 13, 2016</t>
        </is>
      </c>
    </row>
    <row r="2">
      <c r="A2" s="4" t="inlineStr">
        <is>
          <t>Long-term Debt</t>
        </is>
      </c>
      <c r="E2" s="6" t="n">
        <v>60797067</v>
      </c>
      <c r="H2" s="6" t="n">
        <v>60797067</v>
      </c>
      <c r="L2" s="6" t="n">
        <v>64754449</v>
      </c>
    </row>
    <row r="3">
      <c r="A3" s="4" t="inlineStr">
        <is>
          <t>Revolving Credit Facility [Member]</t>
        </is>
      </c>
    </row>
    <row r="4">
      <c r="A4" s="4" t="inlineStr">
        <is>
          <t>Escrow Deposits Related to Debt Compliance</t>
        </is>
      </c>
      <c r="E4" s="5" t="n">
        <v>3200000</v>
      </c>
      <c r="H4" s="5" t="n">
        <v>3200000</v>
      </c>
      <c r="L4" s="6" t="n">
        <v>3000000</v>
      </c>
    </row>
    <row r="5">
      <c r="A5" s="4" t="inlineStr">
        <is>
          <t>Line of Credit Facility, Maximum Borrowing Capacity</t>
        </is>
      </c>
      <c r="M5" s="6" t="n">
        <v>60000000</v>
      </c>
    </row>
    <row r="6">
      <c r="A6" s="4" t="inlineStr">
        <is>
          <t>Line Of Credit Facility Current Borrowing Capacity Percentage</t>
        </is>
      </c>
      <c r="M6" s="4" t="inlineStr">
        <is>
          <t>3.50%</t>
        </is>
      </c>
    </row>
    <row r="7">
      <c r="A7" s="4" t="inlineStr">
        <is>
          <t>Debt Instrument, Face Amount</t>
        </is>
      </c>
      <c r="D7" s="6" t="n">
        <v>28400000</v>
      </c>
      <c r="E7" s="5" t="n">
        <v>34600000</v>
      </c>
      <c r="H7" s="6" t="n">
        <v>34600000</v>
      </c>
    </row>
    <row r="8">
      <c r="A8" s="4" t="inlineStr">
        <is>
          <t>Debt Instrument, Interest Rate, Stated Percentage</t>
        </is>
      </c>
      <c r="D8" s="4" t="inlineStr">
        <is>
          <t>4.73%</t>
        </is>
      </c>
    </row>
    <row r="9">
      <c r="A9" s="4" t="inlineStr">
        <is>
          <t>Debt Instrument, Periodic Payment</t>
        </is>
      </c>
      <c r="D9" s="6" t="n">
        <v>147806</v>
      </c>
    </row>
    <row r="10">
      <c r="A10" s="4" t="inlineStr">
        <is>
          <t>Spread on variable rate</t>
        </is>
      </c>
      <c r="G10" s="4" t="inlineStr">
        <is>
          <t>3.50%</t>
        </is>
      </c>
      <c r="H10" s="4" t="inlineStr">
        <is>
          <t>4.95%</t>
        </is>
      </c>
      <c r="I10" s="4" t="inlineStr">
        <is>
          <t>65.00%</t>
        </is>
      </c>
    </row>
    <row r="11">
      <c r="A11" s="4" t="inlineStr">
        <is>
          <t>Principal paydown</t>
        </is>
      </c>
      <c r="E11" s="5" t="n">
        <v>3800000</v>
      </c>
      <c r="F11" s="6" t="n">
        <v>600000</v>
      </c>
    </row>
    <row r="12">
      <c r="A12" s="4" t="inlineStr">
        <is>
          <t>Long-term Debt</t>
        </is>
      </c>
      <c r="D12" s="6" t="n">
        <v>26100000</v>
      </c>
    </row>
    <row r="13">
      <c r="A13" s="4" t="inlineStr">
        <is>
          <t>Cash collateral</t>
        </is>
      </c>
      <c r="E13" s="6" t="n">
        <v>700000</v>
      </c>
      <c r="H13" s="6" t="n">
        <v>700000</v>
      </c>
      <c r="J13" s="6" t="n">
        <v>800000</v>
      </c>
      <c r="K13" s="6" t="n">
        <v>800000</v>
      </c>
    </row>
    <row r="14">
      <c r="A14" s="4" t="inlineStr">
        <is>
          <t>Revolving Credit Facility [Member] | London Interbank Offered Rate L I B O R [Member]</t>
        </is>
      </c>
    </row>
    <row r="15">
      <c r="A15" s="4" t="inlineStr">
        <is>
          <t>Spread on variable rate</t>
        </is>
      </c>
      <c r="C15" s="4" t="inlineStr">
        <is>
          <t>3.15%</t>
        </is>
      </c>
    </row>
    <row r="16">
      <c r="A16" s="4" t="inlineStr">
        <is>
          <t>Floor rate</t>
        </is>
      </c>
      <c r="J16" s="4" t="inlineStr">
        <is>
          <t>3.00%</t>
        </is>
      </c>
    </row>
    <row r="17">
      <c r="A17" s="4" t="inlineStr">
        <is>
          <t>Debt Instrument, Interest Rate, Basis for Effective Rate</t>
        </is>
      </c>
      <c r="J17" s="4" t="inlineStr">
        <is>
          <t>2.15%</t>
        </is>
      </c>
    </row>
    <row r="18">
      <c r="A18" s="4" t="inlineStr">
        <is>
          <t>Promissory Note [Member]</t>
        </is>
      </c>
    </row>
    <row r="19">
      <c r="A19" s="4" t="inlineStr">
        <is>
          <t>Debt Instrument, Interest Rate, Stated Percentage</t>
        </is>
      </c>
      <c r="E19" s="4" t="inlineStr">
        <is>
          <t>4.73%</t>
        </is>
      </c>
      <c r="H19" s="4" t="inlineStr">
        <is>
          <t>4.73%</t>
        </is>
      </c>
    </row>
    <row r="20">
      <c r="A20" s="4" t="inlineStr">
        <is>
          <t>Scenario Forecast [Member] | Revolving Credit Facility [Member]</t>
        </is>
      </c>
    </row>
    <row r="21">
      <c r="A21" s="4" t="inlineStr">
        <is>
          <t>Principal paydown</t>
        </is>
      </c>
      <c r="B21" s="6" t="n">
        <v>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Details Narrative) - USD ($)</t>
        </is>
      </c>
      <c r="B1" s="2" t="inlineStr">
        <is>
          <t>3 Months Ended</t>
        </is>
      </c>
    </row>
    <row r="2">
      <c r="B2" s="2" t="inlineStr">
        <is>
          <t>Mar. 31, 2021</t>
        </is>
      </c>
      <c r="C2" s="2" t="inlineStr">
        <is>
          <t>Mar. 31, 2020</t>
        </is>
      </c>
      <c r="D2" s="2" t="inlineStr">
        <is>
          <t>Dec. 31, 2020</t>
        </is>
      </c>
    </row>
    <row r="3">
      <c r="A3" s="4" t="inlineStr">
        <is>
          <t>Proceeds from notes payable</t>
        </is>
      </c>
      <c r="B3" s="6" t="n">
        <v>1868950</v>
      </c>
      <c r="C3" s="6" t="n">
        <v>0</v>
      </c>
    </row>
    <row r="4">
      <c r="A4" s="4" t="inlineStr">
        <is>
          <t>Borrower [Member]</t>
        </is>
      </c>
    </row>
    <row r="5">
      <c r="A5" s="4" t="inlineStr">
        <is>
          <t>Proceeds from notes payable</t>
        </is>
      </c>
      <c r="B5" s="5" t="n">
        <v>1900000</v>
      </c>
    </row>
    <row r="6">
      <c r="A6" s="4" t="inlineStr">
        <is>
          <t>Paycheck Protection Program [Member]</t>
        </is>
      </c>
    </row>
    <row r="7">
      <c r="A7" s="4" t="inlineStr">
        <is>
          <t>Proceeds from notes payable</t>
        </is>
      </c>
      <c r="B7" s="6" t="n">
        <v>1500000</v>
      </c>
    </row>
    <row r="8">
      <c r="A8" s="4" t="inlineStr">
        <is>
          <t>Interest rate</t>
        </is>
      </c>
      <c r="B8" s="4" t="inlineStr">
        <is>
          <t>1.00%</t>
        </is>
      </c>
    </row>
    <row r="9">
      <c r="A9" s="4" t="inlineStr">
        <is>
          <t>Term</t>
        </is>
      </c>
      <c r="B9" s="4" t="inlineStr">
        <is>
          <t>5 years</t>
        </is>
      </c>
    </row>
    <row r="10">
      <c r="A10" s="4" t="inlineStr">
        <is>
          <t>Maximum period to start equal payment of principal and interest from loan origination date</t>
        </is>
      </c>
      <c r="B10" s="4" t="inlineStr">
        <is>
          <t>10 months</t>
        </is>
      </c>
    </row>
    <row r="11">
      <c r="A11" s="4" t="inlineStr">
        <is>
          <t>Notes payable</t>
        </is>
      </c>
      <c r="B11" s="6" t="n">
        <v>3300000</v>
      </c>
      <c r="D11" s="6" t="n">
        <v>1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s Stockholder's Equity (Details Narrative) - $ / shares</t>
        </is>
      </c>
      <c r="B1" s="2" t="inlineStr">
        <is>
          <t>3 Months Ended</t>
        </is>
      </c>
    </row>
    <row r="2">
      <c r="B2" s="2" t="inlineStr">
        <is>
          <t>Mar. 31, 2021</t>
        </is>
      </c>
      <c r="C2" s="2" t="inlineStr">
        <is>
          <t>Dec. 31, 2020</t>
        </is>
      </c>
      <c r="D2" s="2" t="inlineStr">
        <is>
          <t>Jan. 14, 2015</t>
        </is>
      </c>
    </row>
    <row r="3">
      <c r="A3" s="4" t="inlineStr">
        <is>
          <t>Annualized rate of dividend</t>
        </is>
      </c>
      <c r="D3" s="4" t="inlineStr">
        <is>
          <t>6.00%</t>
        </is>
      </c>
    </row>
    <row r="4">
      <c r="A4" s="4" t="inlineStr">
        <is>
          <t>Share Price</t>
        </is>
      </c>
      <c r="D4" s="6" t="n">
        <v>10</v>
      </c>
    </row>
    <row r="5">
      <c r="A5" s="4" t="inlineStr">
        <is>
          <t>Share redemption program, annual limitation, percentage of weighted average shares outstanding</t>
        </is>
      </c>
      <c r="B5" s="4" t="inlineStr">
        <is>
          <t>0.50%</t>
        </is>
      </c>
    </row>
    <row r="6">
      <c r="A6" s="4" t="inlineStr">
        <is>
          <t>Share Repurchase Program [Member]</t>
        </is>
      </c>
    </row>
    <row r="7">
      <c r="A7" s="4" t="inlineStr">
        <is>
          <t>Share Price</t>
        </is>
      </c>
      <c r="C7" s="7" t="n">
        <v>8.05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ue to related parties and other transactions (Details - Summary of fees incurred associated with the payments) - USD ($)</t>
        </is>
      </c>
      <c r="B1" s="2" t="inlineStr">
        <is>
          <t>3 Months Ended</t>
        </is>
      </c>
    </row>
    <row r="2">
      <c r="B2" s="2" t="inlineStr">
        <is>
          <t>Mar. 31, 2021</t>
        </is>
      </c>
      <c r="C2" s="2" t="inlineStr">
        <is>
          <t>Mar. 31, 2020</t>
        </is>
      </c>
    </row>
    <row r="3">
      <c r="A3" s="4" t="inlineStr">
        <is>
          <t>Advisor [Member]</t>
        </is>
      </c>
    </row>
    <row r="4">
      <c r="A4" s="3" t="inlineStr">
        <is>
          <t>Related Party Transaction [Line Items]</t>
        </is>
      </c>
    </row>
    <row r="5">
      <c r="A5" s="4" t="inlineStr">
        <is>
          <t>Asset Management Fees (general and administrative costs)</t>
        </is>
      </c>
      <c r="B5" s="6" t="n">
        <v>300994</v>
      </c>
      <c r="C5" s="6" t="n">
        <v>3558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3710545</v>
      </c>
      <c r="C4" s="6" t="n">
        <v>5276400</v>
      </c>
    </row>
    <row r="5">
      <c r="A5" s="3" t="inlineStr">
        <is>
          <t>Expenses:</t>
        </is>
      </c>
    </row>
    <row r="6">
      <c r="A6" s="4" t="inlineStr">
        <is>
          <t>Property operating expenses</t>
        </is>
      </c>
      <c r="B6" s="5" t="n">
        <v>2665481</v>
      </c>
      <c r="C6" s="5" t="n">
        <v>4009180</v>
      </c>
    </row>
    <row r="7">
      <c r="A7" s="4" t="inlineStr">
        <is>
          <t>Real estate taxes</t>
        </is>
      </c>
      <c r="B7" s="5" t="n">
        <v>369300</v>
      </c>
      <c r="C7" s="5" t="n">
        <v>376117</v>
      </c>
    </row>
    <row r="8">
      <c r="A8" s="4" t="inlineStr">
        <is>
          <t>General and administrative costs</t>
        </is>
      </c>
      <c r="B8" s="5" t="n">
        <v>633610</v>
      </c>
      <c r="C8" s="5" t="n">
        <v>698698</v>
      </c>
    </row>
    <row r="9">
      <c r="A9" s="4" t="inlineStr">
        <is>
          <t>Depreciation and amortization</t>
        </is>
      </c>
      <c r="B9" s="5" t="n">
        <v>1275148</v>
      </c>
      <c r="C9" s="5" t="n">
        <v>1272082</v>
      </c>
    </row>
    <row r="10">
      <c r="A10" s="4" t="inlineStr">
        <is>
          <t>Total operating expenses</t>
        </is>
      </c>
      <c r="B10" s="5" t="n">
        <v>4943539</v>
      </c>
      <c r="C10" s="5" t="n">
        <v>6356077</v>
      </c>
    </row>
    <row r="11">
      <c r="A11" s="4" t="inlineStr">
        <is>
          <t>Operating loss</t>
        </is>
      </c>
      <c r="B11" s="5" t="n">
        <v>-1232994</v>
      </c>
      <c r="C11" s="5" t="n">
        <v>-1079677</v>
      </c>
    </row>
    <row r="12">
      <c r="A12" s="4" t="inlineStr">
        <is>
          <t>Interest expense</t>
        </is>
      </c>
      <c r="B12" s="5" t="n">
        <v>-670165</v>
      </c>
      <c r="C12" s="5" t="n">
        <v>-839827</v>
      </c>
    </row>
    <row r="13">
      <c r="A13" s="4" t="inlineStr">
        <is>
          <t>Loss from investments in unconsolidated affiliated real estate entities</t>
        </is>
      </c>
      <c r="B13" s="5" t="n">
        <v>-247344</v>
      </c>
      <c r="C13" s="5" t="n">
        <v>-612813</v>
      </c>
    </row>
    <row r="14">
      <c r="A14" s="4" t="inlineStr">
        <is>
          <t>Gain on disposition of investment in unconsolidated affiliated real estate entity</t>
        </is>
      </c>
      <c r="B14" s="5" t="n">
        <v>0</v>
      </c>
      <c r="C14" s="5" t="n">
        <v>7876639</v>
      </c>
    </row>
    <row r="15">
      <c r="A15" s="4" t="inlineStr">
        <is>
          <t>Other income, net</t>
        </is>
      </c>
      <c r="B15" s="5" t="n">
        <v>50099</v>
      </c>
      <c r="C15" s="5" t="n">
        <v>96790</v>
      </c>
    </row>
    <row r="16">
      <c r="A16" s="4" t="inlineStr">
        <is>
          <t>Net (loss)/income</t>
        </is>
      </c>
      <c r="B16" s="5" t="n">
        <v>-2100404</v>
      </c>
      <c r="C16" s="5" t="n">
        <v>5441112</v>
      </c>
    </row>
    <row r="17">
      <c r="A17" s="4" t="inlineStr">
        <is>
          <t>Less: net loss/(income) attributable to noncontrolling interests</t>
        </is>
      </c>
      <c r="B17" s="5" t="n">
        <v>27</v>
      </c>
      <c r="C17" s="5" t="n">
        <v>-82</v>
      </c>
    </row>
    <row r="18">
      <c r="A18" s="4" t="inlineStr">
        <is>
          <t>Net (loss)/income applicable to Company's common shares</t>
        </is>
      </c>
      <c r="B18" s="6" t="n">
        <v>-2100377</v>
      </c>
      <c r="C18" s="6" t="n">
        <v>5441030</v>
      </c>
    </row>
    <row r="19">
      <c r="A19" s="4" t="inlineStr">
        <is>
          <t>Net (loss)/income per Company's common shares, basic and diluted</t>
        </is>
      </c>
      <c r="B19" s="7" t="n">
        <v>-0.16</v>
      </c>
      <c r="C19" s="7" t="n">
        <v>0.41</v>
      </c>
    </row>
    <row r="20">
      <c r="A20" s="4" t="inlineStr">
        <is>
          <t>Weighted average number of common shares outstanding, basic and diluted</t>
        </is>
      </c>
      <c r="B20" s="5" t="n">
        <v>13229791</v>
      </c>
      <c r="C20" s="5" t="n">
        <v>13244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Carrying amount and estimated fair value) - USD ($)</t>
        </is>
      </c>
      <c r="B1" s="2" t="inlineStr">
        <is>
          <t>Mar. 31, 2021</t>
        </is>
      </c>
      <c r="C1" s="2" t="inlineStr">
        <is>
          <t>Dec. 31, 2020</t>
        </is>
      </c>
    </row>
    <row r="2">
      <c r="A2" s="3" t="inlineStr">
        <is>
          <t>Investments, All Other Investments [Abstract]</t>
        </is>
      </c>
    </row>
    <row r="3">
      <c r="A3" s="4" t="inlineStr">
        <is>
          <t>Mortgages payable-Carrying Amount</t>
        </is>
      </c>
      <c r="B3" s="6" t="n">
        <v>60952549</v>
      </c>
      <c r="C3" s="6" t="n">
        <v>64924427</v>
      </c>
    </row>
    <row r="4">
      <c r="A4" s="4" t="inlineStr">
        <is>
          <t>Mortgages payable-Estimated Fair Value</t>
        </is>
      </c>
      <c r="B4" s="6" t="n">
        <v>61002342</v>
      </c>
      <c r="C4" s="6" t="n">
        <v>64823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Mar. 31, 2021</t>
        </is>
      </c>
      <c r="C2" s="2" t="inlineStr">
        <is>
          <t>Mar. 31, 2020</t>
        </is>
      </c>
    </row>
    <row r="3">
      <c r="A3" s="3" t="inlineStr">
        <is>
          <t>Statement of Other Comprehensive Income [Abstract]</t>
        </is>
      </c>
    </row>
    <row r="4">
      <c r="A4" s="4" t="inlineStr">
        <is>
          <t>Net (loss)/income</t>
        </is>
      </c>
      <c r="B4" s="6" t="n">
        <v>-2100404</v>
      </c>
      <c r="C4" s="6" t="n">
        <v>5441112</v>
      </c>
    </row>
    <row r="5">
      <c r="A5" s="3" t="inlineStr">
        <is>
          <t>Other comprehensive income/(loss):</t>
        </is>
      </c>
    </row>
    <row r="6">
      <c r="A6" s="4" t="inlineStr">
        <is>
          <t>Holding gain/(loss) on marketable securities, available for sale</t>
        </is>
      </c>
      <c r="B6" s="5" t="n">
        <v>84562</v>
      </c>
      <c r="C6" s="5" t="n">
        <v>-504887</v>
      </c>
    </row>
    <row r="7">
      <c r="A7" s="4" t="inlineStr">
        <is>
          <t>Reclassification adjustment for loss included in net loss</t>
        </is>
      </c>
      <c r="B7" s="5" t="n">
        <v>22505</v>
      </c>
      <c r="C7" s="5" t="n">
        <v>0</v>
      </c>
    </row>
    <row r="8">
      <c r="A8" s="4" t="inlineStr">
        <is>
          <t>Other comprehensive income/(loss)</t>
        </is>
      </c>
      <c r="B8" s="5" t="n">
        <v>107067</v>
      </c>
      <c r="C8" s="5" t="n">
        <v>-504887</v>
      </c>
    </row>
    <row r="9">
      <c r="A9" s="4" t="inlineStr">
        <is>
          <t>Comprehensive (loss)/income</t>
        </is>
      </c>
      <c r="B9" s="5" t="n">
        <v>-1993337</v>
      </c>
      <c r="C9" s="5" t="n">
        <v>4936225</v>
      </c>
    </row>
    <row r="10">
      <c r="A10" s="4" t="inlineStr">
        <is>
          <t>Less: Comprehensive income attributable to noncontrolling interests</t>
        </is>
      </c>
      <c r="B10" s="5" t="n">
        <v>-26</v>
      </c>
      <c r="C10" s="5" t="n">
        <v>-74</v>
      </c>
    </row>
    <row r="11">
      <c r="A11" s="4" t="inlineStr">
        <is>
          <t>Comprehensive (loss)/income attributable to the Company's common shares</t>
        </is>
      </c>
      <c r="B11" s="6" t="n">
        <v>-1993363</v>
      </c>
      <c r="C11" s="6" t="n">
        <v>49361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22" customWidth="1" min="2" max="2"/>
    <col width="36" customWidth="1" min="3" max="3"/>
    <col width="46" customWidth="1" min="4" max="4"/>
    <col width="29" customWidth="1" min="5" max="5"/>
    <col width="39" customWidth="1" min="6" max="6"/>
    <col width="13" customWidth="1" min="7" max="7"/>
  </cols>
  <sheetData>
    <row r="1">
      <c r="A1" s="1" t="inlineStr">
        <is>
          <t>CONSOLIDATED STATEMENTS OF STOCKHOLDERS' EQUITY (Unaudited) - USD ($)</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 Noncontrolling Interest [Member]</t>
        </is>
      </c>
      <c r="G1" s="2" t="inlineStr">
        <is>
          <t>Total</t>
        </is>
      </c>
    </row>
    <row r="2">
      <c r="A2" s="4" t="inlineStr">
        <is>
          <t>BALANCE at Dec. 31, 2019</t>
        </is>
      </c>
      <c r="B2" s="6" t="n">
        <v>133102</v>
      </c>
      <c r="C2" s="6" t="n">
        <v>114002133</v>
      </c>
      <c r="D2" s="6" t="n">
        <v>-78676</v>
      </c>
      <c r="E2" s="6" t="n">
        <v>-38983377</v>
      </c>
      <c r="F2" s="6" t="n">
        <v>12092112</v>
      </c>
      <c r="G2" s="6" t="n">
        <v>87165294</v>
      </c>
    </row>
    <row r="3">
      <c r="A3" s="4" t="inlineStr">
        <is>
          <t>BALANCE (in shares) at Dec. 31, 2019</t>
        </is>
      </c>
      <c r="B3" s="5" t="n">
        <v>13310227</v>
      </c>
    </row>
    <row r="4">
      <c r="A4" s="4" t="inlineStr">
        <is>
          <t>Net loss</t>
        </is>
      </c>
      <c r="B4" s="4" t="inlineStr">
        <is>
          <t xml:space="preserve"> </t>
        </is>
      </c>
      <c r="C4" s="4" t="inlineStr">
        <is>
          <t xml:space="preserve"> </t>
        </is>
      </c>
      <c r="D4" s="4" t="inlineStr">
        <is>
          <t xml:space="preserve"> </t>
        </is>
      </c>
      <c r="E4" s="5" t="n">
        <v>5441030</v>
      </c>
      <c r="F4" s="5" t="n">
        <v>82</v>
      </c>
      <c r="G4" s="5" t="n">
        <v>5441112</v>
      </c>
    </row>
    <row r="5">
      <c r="A5" s="4" t="inlineStr">
        <is>
          <t>Other comprehensive income</t>
        </is>
      </c>
      <c r="B5" s="4" t="inlineStr">
        <is>
          <t xml:space="preserve"> </t>
        </is>
      </c>
      <c r="C5" s="4" t="inlineStr">
        <is>
          <t xml:space="preserve"> </t>
        </is>
      </c>
      <c r="D5" s="5" t="n">
        <v>-504879</v>
      </c>
      <c r="E5" s="4" t="inlineStr">
        <is>
          <t xml:space="preserve"> </t>
        </is>
      </c>
      <c r="F5" s="5" t="n">
        <v>-8</v>
      </c>
      <c r="G5" s="5" t="n">
        <v>-504887</v>
      </c>
    </row>
    <row r="6">
      <c r="A6" s="4" t="inlineStr">
        <is>
          <t>Redemption and cancellation of shares</t>
        </is>
      </c>
      <c r="B6" s="6" t="n">
        <v>-804</v>
      </c>
      <c r="C6" s="5" t="n">
        <v>-796893</v>
      </c>
      <c r="D6" s="4" t="inlineStr">
        <is>
          <t xml:space="preserve"> </t>
        </is>
      </c>
      <c r="E6" s="4" t="inlineStr">
        <is>
          <t xml:space="preserve"> </t>
        </is>
      </c>
      <c r="F6" s="4" t="inlineStr">
        <is>
          <t xml:space="preserve"> </t>
        </is>
      </c>
      <c r="G6" s="5" t="n">
        <v>-797697</v>
      </c>
    </row>
    <row r="7">
      <c r="A7" s="4" t="inlineStr">
        <is>
          <t>Redemption and cancellation of shares (in shares)</t>
        </is>
      </c>
      <c r="B7" s="5" t="n">
        <v>-80436</v>
      </c>
    </row>
    <row r="8">
      <c r="A8" s="4" t="inlineStr">
        <is>
          <t>BALANCE at Mar. 31, 2020</t>
        </is>
      </c>
      <c r="B8" s="6" t="n">
        <v>132298</v>
      </c>
      <c r="C8" s="5" t="n">
        <v>113205240</v>
      </c>
      <c r="D8" s="5" t="n">
        <v>-583555</v>
      </c>
      <c r="E8" s="5" t="n">
        <v>-33542347</v>
      </c>
      <c r="F8" s="5" t="n">
        <v>12092186</v>
      </c>
      <c r="G8" s="5" t="n">
        <v>91303822</v>
      </c>
    </row>
    <row r="9">
      <c r="A9" s="4" t="inlineStr">
        <is>
          <t>BALANCE (in shares) at Mar. 31, 2020</t>
        </is>
      </c>
      <c r="B9" s="5" t="n">
        <v>13229791</v>
      </c>
    </row>
    <row r="10">
      <c r="A10" s="4" t="inlineStr">
        <is>
          <t>BALANCE at Dec. 31, 2020</t>
        </is>
      </c>
      <c r="B10" s="6" t="n">
        <v>132298</v>
      </c>
      <c r="C10" s="5" t="n">
        <v>113205240</v>
      </c>
      <c r="D10" s="5" t="n">
        <v>-221217</v>
      </c>
      <c r="E10" s="5" t="n">
        <v>-41870122</v>
      </c>
      <c r="F10" s="5" t="n">
        <v>12092080</v>
      </c>
      <c r="G10" s="5" t="n">
        <v>83338279</v>
      </c>
    </row>
    <row r="11">
      <c r="A11" s="4" t="inlineStr">
        <is>
          <t>BALANCE (in shares) at Dec. 31, 2020</t>
        </is>
      </c>
      <c r="B11" s="5" t="n">
        <v>13229791</v>
      </c>
    </row>
    <row r="12">
      <c r="A12" s="4" t="inlineStr">
        <is>
          <t>Net loss</t>
        </is>
      </c>
      <c r="B12" s="4" t="inlineStr">
        <is>
          <t xml:space="preserve"> </t>
        </is>
      </c>
      <c r="C12" s="4" t="inlineStr">
        <is>
          <t xml:space="preserve"> </t>
        </is>
      </c>
      <c r="D12" s="4" t="inlineStr">
        <is>
          <t xml:space="preserve"> </t>
        </is>
      </c>
      <c r="E12" s="5" t="n">
        <v>-2100377</v>
      </c>
      <c r="F12" s="5" t="n">
        <v>-27</v>
      </c>
      <c r="G12" s="5" t="n">
        <v>-2100404</v>
      </c>
    </row>
    <row r="13">
      <c r="A13" s="4" t="inlineStr">
        <is>
          <t>Other comprehensive income</t>
        </is>
      </c>
      <c r="B13" s="4" t="inlineStr">
        <is>
          <t xml:space="preserve"> </t>
        </is>
      </c>
      <c r="C13" s="4" t="inlineStr">
        <is>
          <t xml:space="preserve"> </t>
        </is>
      </c>
      <c r="D13" s="5" t="n">
        <v>107066</v>
      </c>
      <c r="E13" s="4" t="inlineStr">
        <is>
          <t xml:space="preserve"> </t>
        </is>
      </c>
      <c r="F13" s="5" t="n">
        <v>1</v>
      </c>
      <c r="G13" s="5" t="n">
        <v>107067</v>
      </c>
    </row>
    <row r="14">
      <c r="A14" s="4" t="inlineStr">
        <is>
          <t>BALANCE at Mar. 31, 2021</t>
        </is>
      </c>
      <c r="B14" s="6" t="n">
        <v>132298</v>
      </c>
      <c r="C14" s="6" t="n">
        <v>113205240</v>
      </c>
      <c r="D14" s="6" t="n">
        <v>-114151</v>
      </c>
      <c r="E14" s="6" t="n">
        <v>-43970499</v>
      </c>
      <c r="F14" s="6" t="n">
        <v>12092054</v>
      </c>
      <c r="G14" s="6" t="n">
        <v>81344942</v>
      </c>
    </row>
    <row r="15">
      <c r="A15" s="4" t="inlineStr">
        <is>
          <t>BALANCE (in shares) at Mar. 31, 2021</t>
        </is>
      </c>
      <c r="B15" s="5" t="n">
        <v>13229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income</t>
        </is>
      </c>
      <c r="B4" s="6" t="n">
        <v>-2100404</v>
      </c>
      <c r="C4" s="6" t="n">
        <v>5441112</v>
      </c>
    </row>
    <row r="5">
      <c r="A5" s="3" t="inlineStr">
        <is>
          <t>Adjustments to reconcile net (loss)/income to net cash used in operating activities:</t>
        </is>
      </c>
    </row>
    <row r="6">
      <c r="A6" s="4" t="inlineStr">
        <is>
          <t>Loss from investments in unconsolidated affiliated real estate entities</t>
        </is>
      </c>
      <c r="B6" s="5" t="n">
        <v>247344</v>
      </c>
      <c r="C6" s="5" t="n">
        <v>612813</v>
      </c>
    </row>
    <row r="7">
      <c r="A7" s="4" t="inlineStr">
        <is>
          <t>Depreciation and amortization</t>
        </is>
      </c>
      <c r="B7" s="5" t="n">
        <v>1275148</v>
      </c>
      <c r="C7" s="5" t="n">
        <v>1272082</v>
      </c>
    </row>
    <row r="8">
      <c r="A8" s="4" t="inlineStr">
        <is>
          <t>Amortization of deferred financing costs</t>
        </is>
      </c>
      <c r="B8" s="5" t="n">
        <v>29996</v>
      </c>
      <c r="C8" s="5" t="n">
        <v>45232</v>
      </c>
    </row>
    <row r="9">
      <c r="A9" s="4" t="inlineStr">
        <is>
          <t>Gain on disposition of investment in unconsolidated affiliated entity</t>
        </is>
      </c>
      <c r="B9" s="5" t="n">
        <v>0</v>
      </c>
      <c r="C9" s="5" t="n">
        <v>-7876639</v>
      </c>
    </row>
    <row r="10">
      <c r="A10" s="4" t="inlineStr">
        <is>
          <t>Other non-cash adjustments</t>
        </is>
      </c>
      <c r="B10" s="5" t="n">
        <v>26491</v>
      </c>
      <c r="C10" s="5" t="n">
        <v>19529</v>
      </c>
    </row>
    <row r="11">
      <c r="A11" s="3" t="inlineStr">
        <is>
          <t>Changes in assets and liabilities:</t>
        </is>
      </c>
    </row>
    <row r="12">
      <c r="A12" s="4" t="inlineStr">
        <is>
          <t>Increase in accounts receivable and other assets</t>
        </is>
      </c>
      <c r="B12" s="5" t="n">
        <v>-240147</v>
      </c>
      <c r="C12" s="5" t="n">
        <v>-196874</v>
      </c>
    </row>
    <row r="13">
      <c r="A13" s="4" t="inlineStr">
        <is>
          <t>Increase/(decrease) in accounts payable and other accrued expenses</t>
        </is>
      </c>
      <c r="B13" s="5" t="n">
        <v>225212</v>
      </c>
      <c r="C13" s="5" t="n">
        <v>-157311</v>
      </c>
    </row>
    <row r="14">
      <c r="A14" s="4" t="inlineStr">
        <is>
          <t>Increase/(decrease) in due to related parties</t>
        </is>
      </c>
      <c r="B14" s="5" t="n">
        <v>174</v>
      </c>
      <c r="C14" s="5" t="n">
        <v>-72078</v>
      </c>
    </row>
    <row r="15">
      <c r="A15" s="4" t="inlineStr">
        <is>
          <t>Net cash used in operating activities</t>
        </is>
      </c>
      <c r="B15" s="5" t="n">
        <v>-536186</v>
      </c>
      <c r="C15" s="5" t="n">
        <v>-912134</v>
      </c>
    </row>
    <row r="16">
      <c r="A16" s="3" t="inlineStr">
        <is>
          <t>CASH FLOWS FROM INVESTING ACTIVITIES:</t>
        </is>
      </c>
    </row>
    <row r="17">
      <c r="A17" s="4" t="inlineStr">
        <is>
          <t>Purchase of investment property</t>
        </is>
      </c>
      <c r="B17" s="5" t="n">
        <v>-42344</v>
      </c>
      <c r="C17" s="5" t="n">
        <v>-139630</v>
      </c>
    </row>
    <row r="18">
      <c r="A18" s="4" t="inlineStr">
        <is>
          <t>Purchase of marketable securities</t>
        </is>
      </c>
      <c r="B18" s="5" t="n">
        <v>-163</v>
      </c>
      <c r="C18" s="5" t="n">
        <v>-28686</v>
      </c>
    </row>
    <row r="19">
      <c r="A19" s="4" t="inlineStr">
        <is>
          <t>Proceeds from sale of marketable securities</t>
        </is>
      </c>
      <c r="B19" s="5" t="n">
        <v>1500000</v>
      </c>
      <c r="C19" s="5" t="n">
        <v>0</v>
      </c>
    </row>
    <row r="20">
      <c r="A20" s="4" t="inlineStr">
        <is>
          <t>Distributions from unconsolidated affiliated real estate entities</t>
        </is>
      </c>
      <c r="B20" s="5" t="n">
        <v>0</v>
      </c>
      <c r="C20" s="5" t="n">
        <v>44000</v>
      </c>
    </row>
    <row r="21">
      <c r="A21" s="4" t="inlineStr">
        <is>
          <t>Proceeds from disposition of investment in unconsolidated affiliated real estate entity</t>
        </is>
      </c>
      <c r="B21" s="5" t="n">
        <v>0</v>
      </c>
      <c r="C21" s="5" t="n">
        <v>21869246</v>
      </c>
    </row>
    <row r="22">
      <c r="A22" s="4" t="inlineStr">
        <is>
          <t>Net cash provided by investing activities</t>
        </is>
      </c>
      <c r="B22" s="5" t="n">
        <v>1457493</v>
      </c>
      <c r="C22" s="5" t="n">
        <v>21744930</v>
      </c>
    </row>
    <row r="23">
      <c r="A23" s="3" t="inlineStr">
        <is>
          <t>CASH FLOWS FROM FINANCING ACTIVITIES:</t>
        </is>
      </c>
    </row>
    <row r="24">
      <c r="A24" s="4" t="inlineStr">
        <is>
          <t>Payments on mortgages payable</t>
        </is>
      </c>
      <c r="B24" s="5" t="n">
        <v>-3971878</v>
      </c>
      <c r="C24" s="5" t="n">
        <v>-121089</v>
      </c>
    </row>
    <row r="25">
      <c r="A25" s="4" t="inlineStr">
        <is>
          <t>Proceeds received from notes payable</t>
        </is>
      </c>
      <c r="B25" s="5" t="n">
        <v>1868950</v>
      </c>
      <c r="C25" s="5" t="n">
        <v>0</v>
      </c>
    </row>
    <row r="26">
      <c r="A26" s="4" t="inlineStr">
        <is>
          <t>Payment of loan fees and expenses</t>
        </is>
      </c>
      <c r="B26" s="5" t="n">
        <v>-15500</v>
      </c>
      <c r="C26" s="5" t="n">
        <v>0</v>
      </c>
    </row>
    <row r="27">
      <c r="A27" s="4" t="inlineStr">
        <is>
          <t>Redemption and cancellation of common shares</t>
        </is>
      </c>
      <c r="B27" s="5" t="n">
        <v>0</v>
      </c>
      <c r="C27" s="5" t="n">
        <v>-797697</v>
      </c>
    </row>
    <row r="28">
      <c r="A28" s="4" t="inlineStr">
        <is>
          <t>Net cash used in financing activities</t>
        </is>
      </c>
      <c r="B28" s="5" t="n">
        <v>-2118428</v>
      </c>
      <c r="C28" s="5" t="n">
        <v>-918786</v>
      </c>
    </row>
    <row r="29">
      <c r="A29" s="4" t="inlineStr">
        <is>
          <t>Net change in cash, cash equivalents and restricted cash</t>
        </is>
      </c>
      <c r="B29" s="5" t="n">
        <v>-1197121</v>
      </c>
      <c r="C29" s="5" t="n">
        <v>19914010</v>
      </c>
    </row>
    <row r="30">
      <c r="A30" s="4" t="inlineStr">
        <is>
          <t>Cash, cash equivalents and restricted cash, beginning of year</t>
        </is>
      </c>
      <c r="B30" s="5" t="n">
        <v>29971246</v>
      </c>
      <c r="C30" s="5" t="n">
        <v>13543193</v>
      </c>
    </row>
    <row r="31">
      <c r="A31" s="4" t="inlineStr">
        <is>
          <t>Cash, cash equivalents and restricted cash, end of period</t>
        </is>
      </c>
      <c r="B31" s="5" t="n">
        <v>28774125</v>
      </c>
      <c r="C31" s="5" t="n">
        <v>33457203</v>
      </c>
    </row>
    <row r="32">
      <c r="A32" s="3" t="inlineStr">
        <is>
          <t>Supplemental cash flow information for the periods indicated is as follows:</t>
        </is>
      </c>
    </row>
    <row r="33">
      <c r="A33" s="4" t="inlineStr">
        <is>
          <t>Cash paid for interest</t>
        </is>
      </c>
      <c r="B33" s="5" t="n">
        <v>595794</v>
      </c>
      <c r="C33" s="5" t="n">
        <v>803508</v>
      </c>
    </row>
    <row r="34">
      <c r="A34" s="4" t="inlineStr">
        <is>
          <t>Investment property acquired but not paid</t>
        </is>
      </c>
      <c r="B34" s="5" t="n">
        <v>0</v>
      </c>
      <c r="C34" s="5" t="n">
        <v>5650</v>
      </c>
    </row>
    <row r="35">
      <c r="A35" s="4" t="inlineStr">
        <is>
          <t>Holding gain/loss on marketable securities, available for sale</t>
        </is>
      </c>
      <c r="B35" s="5" t="n">
        <v>107067</v>
      </c>
      <c r="C35" s="5" t="n">
        <v>504887</v>
      </c>
    </row>
    <row r="36">
      <c r="A36" s="3" t="inlineStr">
        <is>
          <t>The following is a summary of the Company’s cash, cash equivalents and restricted cash total as presented in our statements of cash flows for the periods presented:</t>
        </is>
      </c>
    </row>
    <row r="37">
      <c r="A37" s="4" t="inlineStr">
        <is>
          <t>Cash and cash equivalents</t>
        </is>
      </c>
      <c r="B37" s="5" t="n">
        <v>25577902</v>
      </c>
      <c r="C37" s="5" t="n">
        <v>25759893</v>
      </c>
    </row>
    <row r="38">
      <c r="A38" s="4" t="inlineStr">
        <is>
          <t>Restricted cash</t>
        </is>
      </c>
      <c r="B38" s="5" t="n">
        <v>3196223</v>
      </c>
      <c r="C38" s="5" t="n">
        <v>7697310</v>
      </c>
    </row>
    <row r="39">
      <c r="A39" s="4" t="inlineStr">
        <is>
          <t>Total cash, cash equivalents and restricted cash</t>
        </is>
      </c>
      <c r="B39" s="6" t="n">
        <v>28774125</v>
      </c>
      <c r="C39" s="6" t="n">
        <v>334572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3 Months Ended</t>
        </is>
      </c>
    </row>
    <row r="2">
      <c r="B2" s="2" t="inlineStr">
        <is>
          <t>Mar. 31, 2021</t>
        </is>
      </c>
    </row>
    <row r="3">
      <c r="A3" s="3" t="inlineStr">
        <is>
          <t>Organization, Consolidation and Presentation of Financial Statements [Abstract]</t>
        </is>
      </c>
    </row>
    <row r="4">
      <c r="A4" s="4" t="inlineStr">
        <is>
          <t>Structure</t>
        </is>
      </c>
      <c r="B4" s="4" t="inlineStr">
        <is>
          <t>1. Structure Lightstone
Value Plus Real Estate Investment Trust III, Inc. (“Lightstone REIT III”), is a Maryland corporation, formed on October 5,
2012, which elected to qualify as a real estate investment trust (“REIT”) for U.S. federal income tax purposes beginning
with the taxable year ended December 31, 2015. The
Lightstone REIT III is structured as an umbrella partnership REIT, or UPREIT, and substantially all of its current and future business
will be conducted through Lightstone Value Plus REIT III LP, a Delaware limited partnership (the “Operating Partnership”).
As of March 31, 2021, Lightstone REIT III held an approximately 99% general partnership interest in the Operating Partnership’s
common units. Lightstone
REIT III and the Operating Partnership and its subsidiaries are collectively referred to as the “Company” and the use of
“we,” “our,” “us” or similar pronouns refers to Lightstone REIT I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make other investments. In fact, it
may invest in whatever types of real estate-related investments that it believes are in its best interests. The
Company currently has one operating segment. As of March 31, 2021, the Company (i) majority owned and consolidated the operating results
and financial condition of eight limited service hotels containing a total of 872 rooms and an unconsolidated 50.0% membership
interest in LVP LIC Hotel JV LLC (the “Hilton Garden Inn Joint Venture”). The Company accounts for its unconsolidated membership
interest in the Hilton Garden Inn Joint Venture under the equity method of accounting. The
Company’s advisor is Lightstone Value Plus REIT III LLC (the “Advisor”), which is majority owned by David Lichtenstein.
On July 16, 2014, the Advisor contributed $2,000 to the Operating Partnership in exchange for 200 limited partner units in the Operating
Partnership. The Advisor also owns 20,000 shares of our common stock (“Common Shares”) which were issued on December 24,
2012 for $200,000, or $10.00 per share. Mr. Lichtenstein also is a majority owner of the equity interests of the Lightstone Group, LLC.
The Lightstone Group, LLC served as the Company’s sponsor (the “Sponsor”) during its initial public offering (the “Offering”)
which terminated on March 31, 2017. Mr. Lichtenstein owns 222,222 Common Shares which were issued on December 11, 2014 for $2.0 million,
or $9.00 per share. Pursuant to the terms of an advisory agreement and subject to the oversight of the Company’s board of directors
(the “Board of Directors”), the Advisor has primary responsibility for making investment decisions on behalf of the Company
and managing its day-to-day operations. Through his ownership and control of the Lightstone Group, LLC, Mr. Lichtenstein is the indirect
owner and manager of Lightstone SLP III LLC, a Delaware limited liability company (the “Special Limited Partner”), which
owns 242 subordinated participation interests (“Subordinated Participation Interests”) in the Operating Partnership which
were acquired for $12.1 million in connection with the Offering. Mr. Lichtenstein also acts as the Company’s Chairman and Chief
Executive Officer. As a result, he exerts influence over but does not control Lightstone REIT III or the Operating Partnership. The
Company does not have any employees. The Advisor receives compensation and fees for services related to the investment and management
of the Company’s assets. The
Company’s Advisor has certain affiliates which may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In the event the Company does not begin the process of achieving
a liquidity event prior to March 31, 2025, which is the eighth anniversary of the termination of its Offering, its charter requires either
(a) an amendment to its charter to extend the deadline to begin the process of achieving a liquidity event, or (b) the holding of a stockholders
meeting to vote on a proposal for an orderly liquidation of its portfolio. Noncontrolling
Interests – Partners of the Operating Partnership Limited
Partner On
July 16, 2014, the Advisor contributed $2,000 to the Operating Partnership in exchange for 200 limited partner units in the Operating
Partnership. The Advisor has the right to convert limited partner units into cash or, at the Company’s option, an equal number
of its Common Shares. Special
Limited Partner In
connection with the Company’s Offering, which terminated on March 31, 2017, the Special Limited Partner purchased from the Operating
Partnership an aggregate of approximately 242 Subordinated Participation Interests for consideration of $12.1 million. The Subordinated
Participation Interests were each purchased for $50,000 in consideration and may be entitled to receive liquidation distributions upon
the liquidation of Lightstone REIT III. As
the majority owner of the Special Limited Partner, Mr. Lichtenstein is the beneficial owner of a 99% interest in such Subordinated Participation
Interests and will thus receive an indirect benefit from any distributions made in respect thereof. These
Subordinated Participation Interests entitle the Special Limited Partner to a portion of any regular and liquidation distributions that
the Company makes to its stockholders, but only after its stockholders have received a stated preferred return. From the Company’s
inception through March 31, 2021, no distributions have been declared or paid on the Subordinated Participation Interests. The
Advisor and its affiliates and the Special Limited Partner are related parties of the Company. Certain of these entities are entitled
to compensation for services related to the investment, management and disposition of our assets during the Company’s acquisition,
operational and liquidation stages. The compensation levels during the acquisition and operational stages are based on the cost of acquired
properties/investments and the annual revenue earned from such properties/investments, and other such fees and expense reimbursements
as outlined in each of the respective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0.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I, Inc. and its Subsidiarie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Revenue The following table represents
the total revenues from hotel operations on a disaggregated basis:
For the Three Months
Revenues 2021 2020
Room $ 3,584,760 $ 5,046,817
Food, beverage and other 125,785 229,583
Total revenues $ 3,710,545 $ 5,276,400 Principles of Consolidation and Basis of Presentation The consolidated financial statements include the accounts
of Lightstone REIT III and the Operating Partnership and its subsidiaries (over which the Company exercises financial and operating control).
As of March 31, 2021, Lightstone REIT III had an approximate 99% general partnership interest in the common units of the Operating Partnership.
All inter-company accounts and transactions have been eliminated in consolidation. COVID-19 Pandemic Operations and Liquidity Update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he extent to which the Company’s business may
be affected by the ongoing COVID-19 pandemic will largely depend on both current and future developments, all of which are highly uncertain
and cannot be reasonably predicted. As a result of the COVID-19 pandemic, room demand for the Company’s consolidated and unconsolidated
hotels began to significantly decline in March 2020 and while there has been slight sequential improvement since then; room demand
continues to be substantially below historical levels. Since March 2020, the COVID-19 pandemic has had a significant negative impact on
the Company’s operations, financial position and cash flow and the Company currently expects that it will continue to do so for
the foreseeable future. The Company cannot currently estimate if and when room demand will fully recover to pre-pandemic levels for its
hotels. In light of the past, present and potential future impact
of the COVID-19 pandemic on the operating results of its hotels, the Company has taken various actions to preserve its liquidity, including,
but not limited to, those described below:
● The Company implemented cost reduction strategies for all of its hotels, leading to reductions in certain operating expenses and capital expenditures.
●
Amendments to Revolving Credit Facility – On June 2, 2020, the Company’s revolving credit facility (the
“Revolving Credit Facility”) was amended to provide for (i) the deferral of the six monthly debt service payments aggregating
$0.8 million for the period from April 1, 2020 through September 30, 2020 until July 13, 2022; (ii) a 100 bps reduction in the interest
rate spread to LIBOR + 2.15%, subject to a 3.00% floor, for the six-month period from September 1, 2020 through February 28,
2021; (iii) the Company pre-funding $0.7 million into a cash collateral reserve account to cover the six monthly debt service payments
due from October 1, 2020 through March 1, 2021; and (iv) a waiver of all financial covenants for quarter-end periods before
June 30, 2021. Additionally, a principal paydown of $0.6 million, which was previously due on April 1, 2020 was bifurcated into two
separate principal paydowns, each one $0.3 million, which were made in June 2020 and September 2020. Subsequently, on March 31, 2021, the Revolving Credit Facility was further
amended providing for (i) the Company to make another principal paydown of $3.8 million, (ii) the Company to fund an additional $0.7 million
into the cash collateral reserve account; (iii) a waiver of all financial covenants for quarter-end periods through September 30, 2021
with a phased-in gradual return to the full financial covenant requirements over the quarter-end periods beginning December 31, 2021 through
March 31, 2023; (iv) two one-year extension options at the lender’s sole discretion; and (v) certain limitations and restrictions
on asset sales and additional borrowings related to the pledged collateral. See Note 5 for additional information.
● In April 2020, the Company’s hotels received $1.5 million from loans provided under the federal Paycheck Protection Program (“PPP Loans”). Subsequently, during the first quarter of 2021, the Company’s hotels received an additional $1.9 million from PPP Loans. See Note 6 for additional information.
● On June 19, 2019, the Board of Directors had previously determined to suspend regular monthly distributions and, as a result, has not declared any distributions on the Company’s Common Shares since the suspension. Additionally, on March 19, 2020, the Board of Directors approved the suspension of all redemptions under the Company’s shareholder redemption program.
● The Company had $5.2 million of funds previously held in escrow with a qualified intermediary to facilitate a potential like-kind exchange transaction in accordance with Section 1031 of the Internal Revenue Code of 1986, as amended, released to it in May 2020.
● The Hilton Garden Inn Joint Venture has obtained various amendments to its non-recourse mortgage loan secured by the Hilton Garden Inn – Long Island City. See Note 3 for additional information. The Company believes that these actions, along with
its available cash on hand, restricted cash and marketable securities will provide it with sufficient liquidity to meet its obligations
for at least 12 months from the date of issuance of these financial statements. New Accounting Pronounc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58:40Z</dcterms:created>
  <dcterms:modified xmlns:dcterms="http://purl.org/dc/terms/" xmlns:xsi="http://www.w3.org/2001/XMLSchema-instance" xsi:type="dcterms:W3CDTF">2021-05-13T16:58:40Z</dcterms:modified>
</cp:coreProperties>
</file>